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 Nature of Oper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nance Receivables" sheetId="10" state="visible" r:id="rId10"/>
    <sheet xmlns:r="http://schemas.openxmlformats.org/officeDocument/2006/relationships" name="Notes Payable" sheetId="11" state="visible" r:id="rId11"/>
    <sheet xmlns:r="http://schemas.openxmlformats.org/officeDocument/2006/relationships" name="Related Party Convertible Promi" sheetId="12" state="visible" r:id="rId12"/>
    <sheet xmlns:r="http://schemas.openxmlformats.org/officeDocument/2006/relationships" name="Convertible Promissory Notes an" sheetId="13" state="visible" r:id="rId13"/>
    <sheet xmlns:r="http://schemas.openxmlformats.org/officeDocument/2006/relationships" name="Income Taxes" sheetId="14" state="visible" r:id="rId14"/>
    <sheet xmlns:r="http://schemas.openxmlformats.org/officeDocument/2006/relationships" name="Shareholder Deficit"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inance Receivables (Tables)" sheetId="20" state="visible" r:id="rId20"/>
    <sheet xmlns:r="http://schemas.openxmlformats.org/officeDocument/2006/relationships" name="Convertible Promissory Notes 21" sheetId="21" state="visible" r:id="rId21"/>
    <sheet xmlns:r="http://schemas.openxmlformats.org/officeDocument/2006/relationships" name="Organization - Nature of Oper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ing Concern (Details Narrativ" sheetId="25" state="visible" r:id="rId25"/>
    <sheet xmlns:r="http://schemas.openxmlformats.org/officeDocument/2006/relationships" name="Finance Receivables - Schedule " sheetId="26" state="visible" r:id="rId26"/>
    <sheet xmlns:r="http://schemas.openxmlformats.org/officeDocument/2006/relationships" name="Notes Payable (Details Narrativ" sheetId="27" state="visible" r:id="rId27"/>
    <sheet xmlns:r="http://schemas.openxmlformats.org/officeDocument/2006/relationships" name="Related Party Convertible Pro28" sheetId="28" state="visible" r:id="rId28"/>
    <sheet xmlns:r="http://schemas.openxmlformats.org/officeDocument/2006/relationships" name="Convertible Promissory Notes 29" sheetId="29" state="visible" r:id="rId29"/>
    <sheet xmlns:r="http://schemas.openxmlformats.org/officeDocument/2006/relationships" name="Convertible Promissory Notes 30" sheetId="30" state="visible" r:id="rId30"/>
    <sheet xmlns:r="http://schemas.openxmlformats.org/officeDocument/2006/relationships" name="Income Taxes (Details Narrative" sheetId="31" state="visible" r:id="rId31"/>
    <sheet xmlns:r="http://schemas.openxmlformats.org/officeDocument/2006/relationships" name="Shareholder Deficit (Details Na"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8</t>
  </si>
  <si>
    <t>May 16, 2018</t>
  </si>
  <si>
    <t>Entity Registrant Name</t>
  </si>
  <si>
    <t>ZENERGY BRAND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Trading Symbol</t>
  </si>
  <si>
    <t>ZNGY</t>
  </si>
  <si>
    <t>Document Fiscal Period Focus</t>
  </si>
  <si>
    <t>Q1</t>
  </si>
  <si>
    <t>Document Fiscal Year Focus</t>
  </si>
  <si>
    <t>Class A Common Stock [Member]</t>
  </si>
  <si>
    <t>Entity Common Stock, Shares Outstanding</t>
  </si>
  <si>
    <t>Class B Common Stock [Member]</t>
  </si>
  <si>
    <t>Series A Preferred Stock [Member]</t>
  </si>
  <si>
    <t>Consolidated Balance Sheets - USD ($)</t>
  </si>
  <si>
    <t>Dec. 31, 2017</t>
  </si>
  <si>
    <t>Current Assets</t>
  </si>
  <si>
    <t>Cash and cash equivalents</t>
  </si>
  <si>
    <t>Current portion of financing receivables, net</t>
  </si>
  <si>
    <t>Related party receivable</t>
  </si>
  <si>
    <t xml:space="preserve"> </t>
  </si>
  <si>
    <t>Other assets</t>
  </si>
  <si>
    <t>Prepaid expenses</t>
  </si>
  <si>
    <t>Total current assets</t>
  </si>
  <si>
    <t>Long-term assets</t>
  </si>
  <si>
    <t>Financing receivables, net</t>
  </si>
  <si>
    <t>Other long-term assets</t>
  </si>
  <si>
    <t>Total long-term assets</t>
  </si>
  <si>
    <t>Fixed Assets</t>
  </si>
  <si>
    <t>Software</t>
  </si>
  <si>
    <t>Less: Amortization</t>
  </si>
  <si>
    <t>Total fixed assets</t>
  </si>
  <si>
    <t>Total assets</t>
  </si>
  <si>
    <t>Current liabilities</t>
  </si>
  <si>
    <t>Accounts payable</t>
  </si>
  <si>
    <t>Related party accounts payable</t>
  </si>
  <si>
    <t>Accrued interest</t>
  </si>
  <si>
    <t>Accrued payroll</t>
  </si>
  <si>
    <t>Deferred revenue</t>
  </si>
  <si>
    <t>Other current liabilities</t>
  </si>
  <si>
    <t>Subscription liabilities</t>
  </si>
  <si>
    <t>Related party convertible promissory note, net</t>
  </si>
  <si>
    <t>Notes payable</t>
  </si>
  <si>
    <t>Convertible promissory notes, net</t>
  </si>
  <si>
    <t>Total current liabilities</t>
  </si>
  <si>
    <t>Long-term liabilities</t>
  </si>
  <si>
    <t>Total long-term liabilities</t>
  </si>
  <si>
    <t>Total liabilities</t>
  </si>
  <si>
    <t>Mezzanine equity</t>
  </si>
  <si>
    <t>Beneficial conversion feature</t>
  </si>
  <si>
    <t>Warrants</t>
  </si>
  <si>
    <t>Total Mezzanine equity</t>
  </si>
  <si>
    <t>Shareholders' deficit</t>
  </si>
  <si>
    <t>Preferred stock value</t>
  </si>
  <si>
    <t>Additional paid-in capital</t>
  </si>
  <si>
    <t>Accumulated deficit</t>
  </si>
  <si>
    <t>Total shareholders' deficit</t>
  </si>
  <si>
    <t>Total liabilities &amp; shareholders' deficit</t>
  </si>
  <si>
    <t>Common stock value</t>
  </si>
  <si>
    <t>Consolidated Balance Sheets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Unaudited) - USD ($)</t>
  </si>
  <si>
    <t>Mar. 31, 2017</t>
  </si>
  <si>
    <t>Income Statement [Abstract]</t>
  </si>
  <si>
    <t>Revenue</t>
  </si>
  <si>
    <t>Cost of goods sold</t>
  </si>
  <si>
    <t>Gross profit (loss)</t>
  </si>
  <si>
    <t>Operating expenses</t>
  </si>
  <si>
    <t>Selling, general and administrative expenses</t>
  </si>
  <si>
    <t>Amortization expense</t>
  </si>
  <si>
    <t>Total Operating Expense</t>
  </si>
  <si>
    <t>Operating loss</t>
  </si>
  <si>
    <t>Other income (expense)</t>
  </si>
  <si>
    <t>Interest income</t>
  </si>
  <si>
    <t>Forgiveness of debt</t>
  </si>
  <si>
    <t>Loss on extinguishment of debt</t>
  </si>
  <si>
    <t>Interest expense</t>
  </si>
  <si>
    <t>Total other expense</t>
  </si>
  <si>
    <t>Net loss</t>
  </si>
  <si>
    <t>Per share information:</t>
  </si>
  <si>
    <t>Net loss per share - basic</t>
  </si>
  <si>
    <t>Weighted average shares outstanding - basic</t>
  </si>
  <si>
    <t>Weighted average shares outstanding - diluted</t>
  </si>
  <si>
    <t>Consolidated Statements of Change in Shareholders' Deficit - USD ($)</t>
  </si>
  <si>
    <t>Accumulated Deficit [Member]</t>
  </si>
  <si>
    <t>Additional Paid-in-Capital [Member]</t>
  </si>
  <si>
    <t>Total</t>
  </si>
  <si>
    <t>Balance at Dec. 31, 2016</t>
  </si>
  <si>
    <t>Balance, shares at Dec. 31, 2016</t>
  </si>
  <si>
    <t>Net Loss</t>
  </si>
  <si>
    <t>Conversion of notes payable</t>
  </si>
  <si>
    <t>Conversion of notes payable, shares</t>
  </si>
  <si>
    <t>Conversion of warrants</t>
  </si>
  <si>
    <t>Conversion of warrants, shares</t>
  </si>
  <si>
    <t>Conversion of mezzanine equity</t>
  </si>
  <si>
    <t>Class A common stock issued</t>
  </si>
  <si>
    <t>Class A common stock issued, shares</t>
  </si>
  <si>
    <t>Series A preferred stock issued</t>
  </si>
  <si>
    <t>Series A preferred stock issued, shares</t>
  </si>
  <si>
    <t>Common stock issued for service and fees</t>
  </si>
  <si>
    <t>Common stock issued for service and fees, shares</t>
  </si>
  <si>
    <t>Balance at Dec. 31, 2017</t>
  </si>
  <si>
    <t>Balance, shares at Dec. 31, 2017</t>
  </si>
  <si>
    <t>Extinguishment of debt</t>
  </si>
  <si>
    <t>Balance at Mar. 31, 2018</t>
  </si>
  <si>
    <t>Balance, shares at Mar. 31, 2018</t>
  </si>
  <si>
    <t>Consolidated Statements of Cash Flows (Unaudited) - USD ($)</t>
  </si>
  <si>
    <t>OPERATING ACTIVITIES</t>
  </si>
  <si>
    <t>Adjustments to reconcile net loss to net cash used in operating activities</t>
  </si>
  <si>
    <t>Amortization of debt discount</t>
  </si>
  <si>
    <t>Amortization of software</t>
  </si>
  <si>
    <t>Compensation and fees paid in stock</t>
  </si>
  <si>
    <t>Changes in operating assets and liabilities</t>
  </si>
  <si>
    <t>Prepaid expenses and other current assets</t>
  </si>
  <si>
    <t>Accounts payable and other current liabilities</t>
  </si>
  <si>
    <t>Accounts payable related party</t>
  </si>
  <si>
    <t>Net cash used in operating activities</t>
  </si>
  <si>
    <t>INVESTING ACTIVITIES</t>
  </si>
  <si>
    <t>Financing receivable extended</t>
  </si>
  <si>
    <t>Net cash used in investing activities</t>
  </si>
  <si>
    <t>FINANCING ACTIVITIES</t>
  </si>
  <si>
    <t>Proceeds from issuance of preferred stock</t>
  </si>
  <si>
    <t>Proceeds from issuance of common stock</t>
  </si>
  <si>
    <t>Proceeds from issuance of stock subscription</t>
  </si>
  <si>
    <t>Proceeds from sale of minority interest</t>
  </si>
  <si>
    <t>Proceeds from notes payable</t>
  </si>
  <si>
    <t>Proceeds from convertible promissory notes</t>
  </si>
  <si>
    <t>Pay down of convertible promissory notes</t>
  </si>
  <si>
    <t>Net cash provided by financing activities</t>
  </si>
  <si>
    <t>CASH AND CASH EQUIVALENTS AT THE BEGINNING OF THE PERIOD</t>
  </si>
  <si>
    <t>CASH AND CASH EQUIVALENTS AT THE END OF THE PERIOD</t>
  </si>
  <si>
    <t>Supplemental disclosure of non cash transactions</t>
  </si>
  <si>
    <t>Conversion of notes payable and interest to common stock</t>
  </si>
  <si>
    <t>Cash paid for interest expense</t>
  </si>
  <si>
    <t>Organization - Nature of Operations</t>
  </si>
  <si>
    <t>Organization, Consolidation and Presentation of Financial Statements [Abstract]</t>
  </si>
  <si>
    <t>1. Organization – Nature of Operations Zenergy Brands, Inc. (the “Company”,
(“Zenergy”) or (“ZNGY”) was incorporated under the laws of the State of Nevada on July 28, 1999. As part
of our rebranding and marketing efforts focused on our energy and smart controls business, our board of directors unanimously approved
on October 18, 2017 the change of our corporate name to Zenergy Brands, Inc. from The Chron Organization, Inc. (“CHRO”) Zenergy Brands, Inc. a business-to-business
company, whose business platform is a combined offering of energy services and smart controls. Our business model is based upon
the belief that these two aspects, combined with an ever-increasing commercial demand for more sustainable business practices
will continue to be burgeoning trends. Historically, services such as electricity and natural gas have been provided by monopoly
based companies; these legacy entities are in the business of selling commodity and related services and naturally, selling as
much of these (kilo-watt-hours of electricity and thermal units of natural gas) as possible. However, the growing demand from
commercial and municipal entities for responsible energy, more control and transparency, and overall sustainability, have proven
to be at odds with the mission of these legacy entities. Zenergy offers a unique value proposition to commercial, industrial,
and municipal customers whereby we offer a means to reduce their utility expenses anywhere from 20% up to 60% through energy-efficient
and smart control products and services.</t>
  </si>
  <si>
    <t>Summary of Significant Accounting Policies</t>
  </si>
  <si>
    <t>Accounting Policies [Abstract]</t>
  </si>
  <si>
    <t>2. Summary of Significant Accounting Policies Principals of Consolidation – Use of Estimates The financial statements are presented on the
basis of the Company’s ability to continue as a going concern. See further information in Note 3. Going Concern Cash and Cash Equivalents Prepaid Expenses Fair Value of Financial
Instruments - Basic and Diluted Net Loss per Common Stock
–
March 31, 2018 December 31, 2017
Related party convertible promissory notes 56,333,333 56,333,333
Related Party Warrants 32,166,767 32,166,667
Convertible promissory notes 1,070,941,917 299,860,000
Warrants 22,161,000 19,161,000
Diluted shares outstanding 1,181,603,017 407,521,000 Income Taxes –
Sales-type Leasing and Related Revenue Recognition
Financing Receivables Software Development
Costs – 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additional paid-in-capital.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Classification - New Pronouncements Revenue from contracts with customers -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t>
  </si>
  <si>
    <t>Going Concern</t>
  </si>
  <si>
    <t>3. Going Concern In August 2014, the FASB issued ASU No. 2014-15,
Presentation of Financial Statements—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in certain
circumstances. This guidance is effective for fiscal years ending after December 15, 2016 and for interim periods thereafter. The
Company adopted ASU 2014-15 as of the required effective date of December 31, 2016. The Company performed a working capital analysis
as of December 31, 2017 and 2016 to determine whether or not this disclosure was appropriate and included the additional disclosure. When evaluating the Company’s ability
to meet its obligations, Management considered the current financial condition, including liquidity sources at the date that the
financial statements were issued, the Company’s conditional and unconditional obligations due or anticipated within one year
after the date that the financial statements were issued, funds necessary to maintain the Company’s operations considering
its current financial condition, and other conditions and events, when considered in conjunction with the items pervious mentioned,
that may adversely affect its ability to meet its obligations. The Company has concluded that there is substantial doubt about
its ability to continue as a going concern for the three months ended March 31, 2018 and year ended December 31, 2017. Based on an analysis by the Company under ASU
2014-15, the Company has concluded that there is substantial doubt about its ability to continue as a going concern within one
year of the date of these financial statements. Consequently, the Company’s financial statements for the three months ended
March 31, 2018 and 2017 have been prepared on a going concern basis, which contemplates the realization of assets and the settlement
of liabilities and commitments in the normal course of business. The Company reported a net loss of $906,985 and $545,677 for the
three months ended March, 31, 2018 and 2017, respectively, and an accumulated deficit of $6,538,996 at March 31, 2018. At March
31, 2018 and 2017 the Company had a working capital deficit of $2,272,433 and $2,154,380, respectively, and negative cash flow
from continuing operating activity of $414,010 and $425,444, respectively, for the three months ended March 31, 2018, and 2017. The Company’s ability to continue as
a going concern may be dependent on the success of management’s plan. The financial statements do not include any adjustments
relating to the recoverability and classification of assets or the amounts and classification of liabilities that might be necessary
should the Company be unable to continue as a going concern. During the 2018 fiscal year, the Company intends
to continue its efforts to raise funds to support its efforts through the sale of equity and/or debt securities. 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t>
  </si>
  <si>
    <t>Finance Receivables</t>
  </si>
  <si>
    <t>Receivables [Abstract]</t>
  </si>
  <si>
    <t xml:space="preserve">4. Finance Receivables Finance receivables include sales-type leases
arising from the Master Energy Sales Agreements (“MESA”) that the Company enters into with its customers. The receivables
are collateralized by a security interest in the underlying assets. Finance receivables, net are related to the sales-type leases
under ASC 842 (“Leases”), and are as follows at March 31, 2017:
Gross receivables sales $ 576,838
Deferred implied interest (181,683 )
Finance receivables, net 395,155
Less current portion of finance receivables, net (54,089 )
Finance receivables due after one year $ 341,066 </t>
  </si>
  <si>
    <t>Notes Payable</t>
  </si>
  <si>
    <t>Debt Disclosure [Abstract]</t>
  </si>
  <si>
    <t>5. Notes Payable On March 29, 2017, the Company entered into
a promissory note agreement (the “March 2017 Promissory Note”) with a third-party in the amount of $40,000. The promissory
note carries an interest rate of 10% per annum and had an original maturity date of May 15, 2017. The principal balance of the
note at March 31, 2018 was $40,000, and accrued interest was $4,022. As additional consideration for entering into the note, the
Company issued to the third-party note holder a warrant for the purchase of 1,000,000 shares of common stock in the Company, exercisable
at two cents ($0.02) per share for a period of one year from the date of issue. The note maturity was extended to May 15, 2018
and additional warrants were issued allowing the holder to purchase an additional eleven million (11,000,000) shares of the Company’s
common stock. Terms of the warrant options are the same terms as the original warrant issued with the March 29, 2017 Note. The Company determined the fair value of the
warrants which resulted in a debt discount of $31,347 which was recorded as a reduction in carrying value of the March 2017 Promissory
Note and offset in mezzanine equity. The balance of the debt discount for the warrants issued at March 31, 2018 was $18,336. On March 26, 2018 the Company entered into
a promissory note agreement (the “March 2018, Promissory Note”) with a third-party in the amount of $600,000. The
promissory note carries an interest rate of 10% per annum. The principal balance of the note at March 31, 2018 was $600,000. The
maturity date of the promissory note is March 26, 2019.</t>
  </si>
  <si>
    <t>Related Party Convertible Promissory Note</t>
  </si>
  <si>
    <t>6. Related Party
Convertible Promissory Note As of March 31, 2018
and December 31, 2017, the Company had an outstanding related party convertible promissory note of $169,000, with a maximum availability
of $200,000 (the “Related Party Convertible Promissory Notes”). See Note 8. Related Party Transactions. On November 20, 2015,
the Company issued a Convertible Promissory Note to a related party (the “Related Party Convertible Promissory Note”).
The Related Party Convertible Promissory Note accrues interest at a rate of 2% per annum. The principal balance under the Related
Party Convertible Promissory Note at March 31, 2018, and December 31, 2017 was $169,000, respectively, and accrued interest was
$8,855 and $8,021, respectively, and is due on December 31, 2018 at which time all unpaid principal and interest is due. The effective
interest rate at March 31, 2018 was 114%. The holder of the
Related Party Convertible Promissory Note has the right to convert all or any part of the outstanding principal and accrued interest
to shares of common stock of the Company. The Related Party Convertible Promissory Note can be converted by the holder in part
from time to time after the issuance date by submitting notice of conversion. The November 2015 Related Party Convertible Promissory
Note is convertible at a $0.003 per share conversion price. The Related Party
Convertible Promissory Note contained a beneficial conversion feature which resulted in a debt discount of $155,660 which was recorded
as a reduction in carrying value of the Related Party Convertible Promissory Note and offset in mezzanine equity. At March 31,
2018, and December 31, 2017, the debt discount was $0. In connection with
the Related Party Convertible Promissory Note, the holder was issued a total of 32,166,667 warrants exercisable at $0.05 expiring
in November 2020. The Company determined the fair value of the warrants which resulted in a debt discount of $37,366 which was
recorded as a reduction in carrying value of the Related Party Convertible Promissory Note and offset in mezzanine equity. At March
31, 2018 and December 31, 2017 the debt discount was $0. Related Party Convertible
Promissory Note Summary The fair value of the embedded beneficial
conversion features and the fair value of the warrants underlying the Related Party Convertible Promissory Notes were calculated
pursuant to the Black-Scholes Model. The following table summarizes the carrying value of the Convertible Promissory Notes as
of March 31, 2018 and December 31, 2017.</t>
  </si>
  <si>
    <t>Convertible Promissory Notes and Warrants</t>
  </si>
  <si>
    <t>7. Convertible Promissory Notes and Warrants Ziegler September 2016 Convertible Promissory
Note On September 6, 2016, the Company issued a
Convertible Promissory Note totaling $300,000 to a third-party (the “September 2016 Convertible Promissory Note”).
The September 2016 Convertible Promissory Note matures on September 5, 2018, and accrues interest at a rate of 10% per annum. All
unpaid principal and interest is due at maturity. As of March 31, 2018 and December 31, 2017, the outstanding principal was $300,000.
The accrued interest balance at March 31, 2018 and December 31 2017, was $46,932 and $39,534, respectively. The effective interest
rate at December 31, 2017 was 82%. The holder of the
Convertible Promissory Note has the right to convert all or any part of the outstanding principal and accrued interest to shares
of common stock of the Company. The Convertible Promissory Note can be converted by the holder in part from time to time after
the issuance date by submitting notice of conversion. The September 2016 Convertible Promissory Note is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September 2016
Convertible Promissory Note contained a beneficial conversion feature which resulted in a debt discount of $158,688 which was recorded
as a reduction in carrying value of the September 2016 Convertible Promissory Note and offset in mezzanine equity. A charge to
debt discount in the amount of $19,836 and $80,171 was expensed through interest expense during the three months ended March 31,
2018 and year ended December 31, 2017, respectively. At March 31, 2018 the debt discount was $33,060. In connection with
the September 2016 Convertible Promissory Note, the holder was issued 6,000,000 warrants exercisable at $0.05 expiring in September
2018. The Company determined the fair value of the warrants which resulted in a debt discount of $30,117, recorded as a reduction
to the carrying value of the September 2016 Convertible Promissory Note and offset in mezzanine equity. The balance of the fair
value of the warrants at March 31, 2018 and December 31, 2017, $6,274 and $10,039, respectively. Steffan –Ziegler November 2016 Convertible
Promissory Notes On November 25, 2016, the Company issued two
Convertible Promissory Notes totaling $200,000 to third-parties (the “November 2016 Convertible Promissory Notes”).
The November 2016 Convertible Promissory Notes mature on November 24, 2018, and accrues interest at a rate of 10% per annum. As
of March 31, 2018 and December 31, 2017, the outstanding principal was $200,000. The accrued interest balance at March 31, 2018
and December 31, 2017 was $26,959 and $22,027, respectively. The effective interest rate at December 31, 2017 was 79%. The holders of the
November 2016 Convertible Promissory Notes have the right to convert all or any part of the outstanding principal and accrued interest
to shares of common stock of the Company. The November 2016 Convertible Promissory Notes can be converted by the holders in part
from time to time after the issuance date by submitting notice of conversion. The November 2016 Convertible Promissory Notes are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November
2016 Convertible Promissory Notes contained beneficial conversion features which resulted in a debt discount of $99,123 which
was recorded as a reduction in carrying value of the November 2016 Convertible Promissory Notes and offset in additional
mezzanine equity. During the three months ended March 31, 2018 and twelve months ended December 31, 2017 a charge to debt
discount in the amount of $12,390 and $49,562 was expensed through interest expense, respectively. At March 31, 2018 and
December 31, 2017, the debt discount was $33,041 and $45,431, respectively. In connection with
the November 2016 Convertible Promissory Notes, the holders were issued 4,000,000 warrants exercisable at $0.05 expiring in November
2019. The Company determined the fair value of the warrants which resulted in a debt discount of $13,409, recorded as a reduction
to the carrying value of the November 2016 Convertible Promissory Note and offset in mezzanine equity. The balance of the fair
value of the warrants at March 31, 2018 and December 31, 2017 was $4,156 and $5,832, respectively. Bellridge Capital,
LP March 2017 Convertible Promissory Note On March 17, 2017,
the Company issued a Convertible Promissory Notes totaling $82,500 to a third-party (the “March 2017 Convertible Promissory
Note”). The March 2017 Convertible Promissory Note matures on March 17, 2018, and accrues interest at a rate of 12% per annum.
On January 9, 2018, the Company paid The March 17, 2017 Convertible Note in the amount of $82,500, with accrued interest of $8,167.
In addition, the Company paid a prepayment penalty of $16,500. The March 2017 Convertible
Promissory Note contained a beneficial conversion feature which resulted in a debt discount of $38,308 which was recorded as a
reduction in carrying value of the March 2017 Convertible Promissory Note and offset in mezzanine equity. During the three months
ended March 31, 2017 a charge to debt discount in the amount of $8,168 was recorded through interest expense. At March 31, 2018,
the debt discount was $0. In connection with
the March 2017 Convertible Promissory Note, the holder was issued 500,000 warrants exercisable at $0.03 expiring in March 2020.
The Company determined the fair value of the warrants which resulted in a debt discount of $2,951 recorded as a reduction to the
carrying value of the March 2017 Convertible Promissory Note and offset in mezzanine equity. The balance of the fair value of the
warrants at March 31, 2018 was $0. Bellridge Capital,
LP April 2017 Convertible Promissory Note On April 25, 2017,
the Company issued a Convertible Promissory Notes totaling $82,500 to a third-party (the “April 2017 Convertible Promissory
Note”). The April 2017 Convertible Promissory Note matured on April 25, 2018, and accrues interest at a rate of 12% per annum.
All unpaid principal and interest is due at maturity. As of March 31, 2018 and December 31, 2017, the outstanding principal was
$82,500. The accrued interest balance at March 31, 2018 and December 31, 2017 was $9,222 and $6,781. In addition, the Company recorded
an original issue discount (OID) in the amount of $7,500. During the three months ended March 31, 2018 a charge to the OID debt
discount was recorded in the amount of $1,875 through interest expense. The balance of the OID discount at March 31, 2018 was $625.
The effective interest rate at March 31, 2018 was 85%. The holder of the
April 2017 Convertible Promissory Note have the right to convert all or any part of the outstanding principal and accrued interest
to shares of common stock of the Company. The April 2017 Convertible Promissory Note can be converted by the holder in part from
time to time after the issuance date by submitting notice of conversion. The April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20-day trading period from the date of notice of conversion, but in no event shall the Conversion
price be less than $0.001. The April 2017 Convertible
Promissory Note contained a beneficial conversion feature which resulted in a debt discount of $55,632 which was recorded as a
reduction in carrying value of the April 2017 Convertible Promissory Note and offset in mezzanine equity. During the three months
ended March 31, 2018 a charge to debt discount in the amount of $13,908 was recorded through interest expense. At March 31, 2018,
the debt discount was $4,636. In connection with
the April 2017 Convertible Promissory Note, the holder was issued 500,000 warrants exercisable at $0.05 expiring in April 2020
(the “Warrants”). The Company determined the fair value of the warrants which resulted in a debt discount of $632 recorded
as a reduction to the carrying value of the April 2017 Convertible Promissory Note and offset in mezzanine equity. The balance
of the fair value of the warrants at March 31, 2018 was $516. Bellridge Capital,
LP June 2017 Convertible Promissory Note On June 20, 2017,
the Company issued a Convertible Promissory Notes totaling $187,000 to a third-party for a purchase price of $170,000 (the “June
2017 Convertible Promissory Note”). The June 2017 Convertible Promissory Note matures on June 20, 2018, and accrues interest
at a rate of 12% per annum. All unpaid principal and interest is due at maturity. As of March 31, 2018, and December 31, 2017 the
outstanding principal was $187,000. The accrued interest balance at March 31, 2018, and December 31, 2017 was $17,460 and $11,927,
respectively. In addition, the Company recorded an original issue discount (OID) in the amount of $18,700. During the three months
ended March 31, 2018 a charge to the OID debt discount was recorded in the amount of $4,675 through interest expense. The balance
of the OID discount at March 31, 2018 was $4,675. The effective interest rate at December 31, 2017 was 131%. The holder of the
June 2017 Convertible Promissory Note have the right to convert all or any part of the outstanding principal and accrued interest
to shares of common stock of the Company. The June 2017 Convertible Promissory Note can be converted by the holder in part from
time to time after the issuance date by submitting notice of conversion. The June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prior twenty 20-day trading period from the date of notice of conversion, but in no event
shall the Conversion price be less than $0.001. The June 2017 Convertible
Promissory Note contained a beneficial conversion feature which resulted in a debt discount of $131,332 which was recorded as a
reduction in carrying value of the April 2017 Convertible Promissory Note and offset in in mezzanine equity. During the three months
ended March 31, 2018 a charge to debt discount in the amount of $32,833 was recorded through interest expense. At March 31, 2018,
the debt discount was $32,833. In connection with
the June 2017 Convertible Promissory Note, the holder was issued 500,000 warrants exercisable at $0.03 expiring in June 2020. The
Company determined the fair value of the warrants which resulted in a debt discount of $6,665 recorded as a reduction to the carrying
value of the June 2017 Convertible Promissory Note and offset in additional paid in capital. The balance of the fair value of the
warrants at March 31, 2018 was $4,999. Auctus Fund, LLC
July 28, 2017 Convertible Promissory Note On July 28, 2017,
the Company issued a Convertible Promissory Note totaling $200,000 to a third-party for a purchase price of $195,000 (the “July
28, 2017 Convertible Promissory Note”). The July 28, 2017 Convertible Promissory Note matures on April 28, 2018, and accrues
interest at a rate of 10% per annum. As of March 31, 2018 and December 31, 2017, the outstanding principal was $141,373. The accrued
interest balance at March 31, 2018 and December 31, 2017 was $4,910 and $1,425, respectively. In addition, the Company recorded
an original issue discount (OID) in the amount of $5,000. During the three months ended March 31, 2018 a charge to the OID debt
discount was recorded in the amount of $1,183 through interest expense. The balance of the OID discount at March 31, 2018 was $394.
The effective interest rate at March 31, 2018 was 121%. The holder of the
July 28, 2017 Convertible Promissory Note have the right to convert all or any part of the outstanding principal and accrued interest
to shares of common stock of the Company. The July 28, 2017 Convertible Promissory Note can be converted by the holder in part
from time to time after the issuance date by submitting notice of conversion. The July 28, 2017 Convertible Promissory Note are
convertible at the option of the holder into that number of shares of the Company’s common stock determined by dividing such
principal amount and accrued interest by the conversion rate. The conversion rate is defined as the lower of $0.04 or sixty percent
(60%) of the lowest closing price over the prior twenty 20-day trading period from the date of notice of conversion, but in no
event shall the Conversion price be less than $0.001. The July 28, 2017
Convertible Promissory Note contained a beneficial conversion feature which resulted in a debt discount of $136,699 which was recorded
as a reduction in carrying value of the July 28, 2017 Convertible Promissory Note and offset in additional paid in capital. During
the three months ended March 31, 2018 a charge to debt discount in the amount of $38,823 was recorded through interest expense.
At March 31, 2018, the debt discount was $12,941. In connection with
the July 28, 2017 Convertible Promissory Note, the holder was issued 666,000 warrants exercisable at $0.03 expiring in July 2022
. The Company determined the fair value of the warrants which resulted in a debt discount of $3,366 recorded as a reduction to
the carrying value of the June 2017 Convertible Promissory Note and offset in mezzanine equity. The balance of the fair value of
the warrants at March 31, 2018 was $2,183. Morningview Financial,
LLC July 31, 2017 Convertible Promissory Note On July 31, 2017,
the Company issued a Convertible Promissory Notes totaling $105,000 to a third-party for a purchase price of $100,000 (the “July
31, 2017 Convertible Promissory Note”). The July 31, 2017 Convertible Promissory Notes matures on July 31, 2018, and accrues
interest at a rate of 10% per annum. All unpaid principal and interest is due at maturity. As of March 31, 2018 and December 31,
2017, the outstanding principal was $68,283 and $105,000, respectively. The accrued interest balance at March 31, 2018 and December
31, 2017 was $6,805 and $4,401, respectively. In addition, the Company recorded an original issue discount (OID) in the amount
of $5,000. During the three months ended March 31, 2018 a charge to the OID debt discount was recorded in the amount of $1,079
through interest expense. The balance of the OID discount at March 31, 2018 was $1,838. The effective interest rate at December
31, 2017 was 163%. The holder of the
July 31, 2017 Convertible Promissory Note has the right to convert all or any part of the outstanding principal and accrued interest
to shares of common stock of the Company. The July 31, 2017 Convertible Promissory Note can be converted by the holder in part
from time to time after the issuance date by submitting notice of conversion. The July 31, 2017 Convertible Promissory Note are
convertible at the option of the holder into that number of shares of the Company’s common stock determined by dividing such
principal amount and accrued interest by the conversion rate. The conversion rate is defined as a price of the lower of $0.03 or
sixty percent (60%) of the lowest closing price over the prior twenty 20-day trading period from the date of notice of conversion,
but in no event shall the Conversion price be less than $0.001. During the three months ended March 31, 2018 the holder of the
Note converted $23,717 of the outstanding principal balance into 14,734,059 shares of Class A Common Stock. The July 31, 2017
Convertible Promissory Note contained a beneficial conversion feature which resulted in a debt discount of $70,000 which was recorded
as a reduction in carrying value of the July 31, 2017 Convertible Promissory Notes and offset in mezzanine equity. During the three
months ended March 31, 2018 a charge to debt discount in the amount of $13,296 was recorded through interest expense. At March
31, 2018, the debt discount was $22,638. 2 Plus 2, LLC.
July 31, 2017 Convertible Promissory Note On July 31, 2017,
the Company issued a Convertible Promissory Notes totaling $25,000 to a third-party for a purchase price of $22,500 (the “July
31, 2017 2 Plus 2 Convertible Promissory Note”). The July 31, 2017 2 Plus 2 Convertible Promissory Note matures on July 31,
2018, and accrues interest at a rate of 8% per annum. All unpaid principal and interest is due at maturity. As of March 31, 2018
and December 31, 2017, the outstanding principal was $12,233. The accrued interest balance at March 31, 2018 and December 31, 2017
was $1,080 and $838. In addition, the Company recorded an original issue discount (OID) in the amount of $2,500. During the three
months ended March 31, 2018 a charge to the OID debt discount was recorded in the amount of $263 through interest expense. The
balance of the OID discount at March 31, 2018 was $350. The effective interest rate at December 31, 2017 was 285%. The holder of the
July 31, 2017 2 Plus 2 Convertible Promissory Note has the right to convert all or any part of the outstanding principal and accrued
interest to shares of common stock of the Company. The July 31, 2017 2 Plus 2 Convertible Promissory Note can be converted by the
holder in part from time to time after the issuance date by submitting notice of conversion. The July 31, 2017 2 Plus 2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day trading period from the date of notice of conversion, but
in no event shall the Conversion price be less than $0.001. The July 31, 2017
2 Plus 2 Convertible Promissory Note contained a beneficial conversion feature which resulted in a debt discount of $20,820 which
was recorded as a reduction in carrying value of the July 31, 2017 Convertible Promissory Notes and offset in mezzanine equity.
During the three months ended March 31, 2018 a charge to debt discount in the amount of $2,550 was recorded through interest expense.
At March 31, 2018, the debt discount was $3,401. In connection with
the July 31, 2017 2 Plus 2 Convertible Promissory Note, the holder was issued 250,000 warrants exercisable at $0.035 expiring in
July 2020. The Company determined the fair value of the warrants which resulted in a debt discount of $4,180 recorded as a reduction
to the carrying value of the July 31, 2017 Convertible Promissory Note and offset in mezzanine equity. The balance of the fair
value of the warrants at March 31, 2018 was $1,393. L&amp;H Inc. July
31, 2017 Convertible Promissory Note On July 31, 2017,
the Company issued a Convertible Promissory Notes totaling $25,000 to a third-party for a purchase price of $22,500 (the “July
31, 2017 L&amp;H Convertible Promissory Note”). The July 31, 2017 L&amp;H Convertible Promissory Note matures on July 31,
2018, and accrues interest at a rate of 8% per annum. All unpaid principal and interest is due at maturity. On January 17, 2018,
the Company paid the July 31, 2017 Convertible Note in the amount of $25,000, with accrued interest of $939. In addition, the Company
paid a prepayment penalty of $2,594. The July 31, 2017
L&amp;H Convertible Promissory Note contained a beneficial conversion feature which resulted in a debt discount of $20,820 which
was recorded as a reduction in carrying value of the July 31, 2017 L&amp;H Convertible Promissory Notes and offset in mezzanine
equity. During the three months ended March 31, 2018 a charge to debt discount in the amount of $12,145 was recorded through interest
expense. At March 31, 2018, the debt discount was $0. In connection with
the July 31, 2017 L&amp;H Convertible Promissory Note, the holder was issued 500,000 warrants exercisable at $0.035 expiring in
August 2020. The Company determined the fair value of the warrants which resulted in a debt discount of $4,180 recorded as a reduction
to the carrying value of the July 31, 2017 Convertible Promissory Note and offset in mezzanine equity. The balance of the fair
value of the warrants at December 31, 2017 was $0. Greentree Financial
Group, Inc. August 1, 2017 Convertible Promissory Note On August 1, 2017,
the Company issued a Convertible Promissory Notes totaling $75,000 to a third-party for a purchase price of $67,500 (the “August
1, 2017 Convertible Promissory Note”). The August 1, 2017 Convertible Promissory Note matures on July 31, 2018, and accrues
interest at a rate of 8% per annum. All unpaid principal and interest is due at maturity. As of March 31, 2018 and December 31,
2017, the outstanding principal was $53,650. The accrued interest balance at March 31, 2018 and December 31, 2017 was $3,573 and
$2,515, respectively. In addition, the Company recorded an original issue discount (OID) in the amount of $7,500. During the three
months ended March 31, 2018 a charge to the OID debt discount was recorded in the amount of $1,350 through interest expense. The
balance of the OID discount at March 31, 2018 was $1,800. The effective interest rate at December 31, 2017 was 286%. The holder of the
August 1, 2017 Convertible Promissory Note has the right to convert all or any part of the outstanding principal and accrued interest
to shares of common stock of the Company. The August 1, 2017 Convertible Promissory Note can be converted by the holder in part
from time to time after the issuance date by submitting notice of conversion. The August 1, 2017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day trading period from the date of notice of conversion, but in no event
shall the Conversion price be less than $0.001. The July 31, 2017
Convertible Promissory Note contained a beneficial conversion feature which resulted in a debt discount of $46,291 which was recorded
as a reduction in carrying value of the July 31, 2017 Convertible Promissory Notes and offset in mezzanine equity. During the three
months ended March 31, 2018 a charge to debt discount in the amount of $13,063 was recorded through interest expense. At March
31, 2018, the debt discount was $11,240. In connection with
the July 31, 2017 Convertible Promissory Note, the holder was issued 4,250,000 warrants exercisable at $0.035 expiring in July
2020. The Company determined the fair value of the warrants which resulted in a debt discount of $28,709 recorded as a reduction
to the carrying value of the July 2017 Convertible Promissory Note and offset in mezzanine equity. The balance of the fair value
of the warrants at March 31, 2018 was $15,407. Additionally, the Company issued a $25,000
convertible promissory note for consulting services to be provided by Greentree Financial Group under a Financial Advisory Agreement
(the “FAA July 2017 Convertible Promissory Note”). The FAA July 2017 Convertible Promissory Note has an annual interest
rate of eight percent (8%) and is due on July 31, 2018. All unpaid principal and interest is due at maturity. The holder has the
right, at any time, to convert all or a portion of the note into shares of common stock of the Company at the conversion price.
The per shares conversion price is equal to the lesser of $0.03 or the lowest per share trading price for the 20-day trading period
multiplied by sixty-percent (60%); however, the conversion shall not be less than $0.001. As of March 31, 2018 and December 31,
2017 the outstanding principal was $25,000. The accrued interest balance at March 31, 2018 and December 31, 2017 was $1,332 and
$838, respectively. The effective interest rate at December 31, 2017 was 94%. The July FAA July
2017 Convertible Promissory Note contained a beneficial conversion feature which resulted in a debt discount of $16,667 which was
recorded as a reduction in carrying value of the FAA July 2017 Convertible Note and offset in mezzanine equity. During the three
months ended March 31, 2018 a charge to debt discount in the amount of $4,167 was recorded through interest expense. At December
31, 2017, the debt discount was $5,556. JSJ Investments,
Inc. September 2017 Convertible Promissory Note On September 20, 2017,
the Company issued a Convertible Promissory Note totaling $110,000 to a third-party for a purchase price of $105,000 (the “September
2017 Convertible Promissory Note”). The September 2017 Convertible Promissory Note matures on June 20, 2018, and accrues
interest at a rate of 10% per annum. All unpaid principal and interest is due at maturity. As of March 31, 2018 and December 31,
2017, the outstanding principal was $90,000 and $110,000, respectively. The accrued interest balance at March 31, 2018 and December
31, 2017 was $5,293 and $3,074, respectively. In addition, the Company recorded an original issue discount (OID) in the amount
of $5,000. During the three months ended March 31, 2018 a charge to the OID debt discount was recorded in the amount of $2,625
through interest expense. The balance of the OID discount at March 31, 2018 was $1,125. The effective interest rate at December
31, 2017 was 110%. The holder of the
September 2017 Convertible Promissory Note have the right to convert all or any part of the outstanding principal and accrued interest
to shares of common stock of the Company. The September 2017 Convertible Promissory Note can be converted by the holder in part
from time to time after the issuance date by submitting notice of conversion. The September 2017 Convertible Promissory Note are
convertible at the option of the holder into that number of shares of the Company’s common stock determined by dividing such
principal amount and accrued interest by the conversion rate. The conversion rate is defined as the lower of $0.02 or sixty percent
(60%) of the lowest closing price over the prior twenty 20-day trading period from the date of notice of conversion, but in no
event shall the Conversion price be less than $0.001. During the three months ended March 31, 2018 the holder of the Note converted
$23,717 of the outstanding principal balance into 12,345,679 shares of Class A Common Stock. The September 2017
Convertible Promissory Note contained a beneficial conversion feature which resulted in a debt discount of $73,333 which was recorded
as a reduction in carrying value of the September 2017 Convertible Promissory Note and offset in mezzanine equity. During the three
months ended March 31, 2018 a charge to debt discount in the amount of $38,500 was recorded through interest expense. At March
31, 2018, the debt discount was $16,500. Vista Capital Investments,
LLC October 2, 2017 Convertible Promissory Note On October 2, 2017,
the Company issued a Convertible Promissory Notes totaling $220,000 to a third-party for a purchase price of $200,000 (the “October
2, 2017 Convertible Promissory Note”). The October 2, 2017 Convertible Promissory Note matures on October 2, 2019, and accrues
interest at a one-time interest charge rate of 8%. In addition, the Company agreed to issue the holder of the October 2, 2017 Convertible
Promissory Note 3,000,000 commitment shares to induce the holder to enter into the Purchase Agreement. As of March 31, 2018 and
December 31, 2017, the outstanding principal was $220,000. The accrued interest balance at March 31, 2018 and December 31, 2017
was $21,940 and $17,600, respectively. In addition, the Company recorded an original issue discount (OID) in the amount of $20,000.
During the three months ended March 31, 2018 a charge to the OID debt discount was recorded in the amount of $2,500 through interest
expense. The balance of the OID discount at March 31, 2018 was $15,000. The effective interest rate at December 31, 2017 was 78%. The holder of the
October 2, 2017 Convertible Promissory Notes have the right to convert all or any part of the outstanding principal and accrued
interest to shares of common stock of the Company. The October 2, 2017 Convertible Promissory Note can be converted by the holder
in part from time to time after the issuance date by submitting notice of conversion. The October 2, 2017 Convertible Promissory
Note are convertible at the option of the holder into that number of shares of the Company’s common stock determined by dividing
such principal amount and accrued interest by the conversion rate. The conversion rate is defined as $0.015. The October 2, 2017
Convertible Promissory Note contained a beneficial conversion feature which resulted in a debt discount of $101,200 which was recorded
as a reduction in carrying value of the October 2, 2017 Convertible Promissory Notes and offset in mezzanine equity. During the
three months ended March 31, 2018 a charge to debt discount in the amount of $12,650 was recorded through interest expense. At
March 31, 2018, the debt discount was $75,900. Crown Bridge Partners,
LLC November 2017 Convertible Promissory Note On May 31, 2017, the
Company issued a Convertible Promissory Notes totaling $46,000 to a third-party for a purchase price of $40,000 (the “November
2017 Convertible Promissory Note”). The November 2017 Convertible Promissory Note matures on November 13, 2018, and accrues
interest at a rate of 5% per annum. As of March 31, 2018 and December 31, 2017, the outstanding principal was $46,000. The accrued
interest balance at March 31, 2018 and December 31, 2017 was $870 and $302, respectively. In addition, the Company recorded an
original issue discount (OID) in the amount of $6,000. During the three months ended March 31, 2018 a charge to the OID debt discount
was recorded in the amount of $1,500 through interest expense. The balance of the OID discount at March 31, 2018 was $3,500. The
effective interest rate at December 31, 2017 was 300%. The holder of the
May31, 2017 Convertible Promissory Notes have the right to convert all or any part of the outstanding principal and accrued interest
to shares of common stock of the Company. The May 31, 2017 Convertible Promissory Note can be converted by the holder in part from
time to time after the issuance date by submitting notice of conversion. The May 31, 2017 Convertible Promissory Note are convertible
at the option of the holder into that number of shares of the Company’s common stock determined by dividing such principal
amount and accrued interest by the conversion rate. The conversion rate is defined as $0.015. The November 2017
Convertible Promissory Note contained a beneficial conversion feature which resulted in a debt discount of $34,303 which was recorded
as a reduction in carrying value of the November 2017 Convertible Promissory Note and offset in in mezzanine equity. During the
three months ended March 31, 2018 a charge to debt discount in the amount of $8,576 was recorded through interest expense. At March
31, 2018, the debt discount was $20,010. In connection with the November 2017 Convertible
Promissory Note, the holder was issued 920,000 warrants exercisable at $0.05 expiring in November 2022 (the “Warrants”).
The Company determined the fair value of the warrants which resulted in a debt discount of $11,697 recorded as a reduction to the
carrying value of the November 2017 Convertible Promissory Note and offset in in mezzanine equity. The balance of the fair value
of the warrants at March 31, 2018 was $10,379. Power Up Lending
Group, Ltd. November 13, 2017 Convertible Promissory Note On November 13, 2017,
the Company issued a Convertible Promissory Notes totaling $68,000 to a third-party (the “November 13, 2017 Convertible Promis</t>
  </si>
  <si>
    <t>Income Taxes</t>
  </si>
  <si>
    <t>Income Tax Disclosure [Abstract]</t>
  </si>
  <si>
    <t>8. Income Taxes No provision for federal income taxes has been
recognized for the three months ended March 31, 2017 and twelve months ended December 31, 2017, as the Company has a net operating
loss carry forward for income tax purposes available in each period. Additionally, it is uncertain if the Company will have taxable
income in the future, so a valuation allowance has been established for the full value of net deferred tax assets. The deferred
tax asset consists of net operating loss carry forwards and a cumulative deferral of tax deductions under the Cash Basis of Accounting,
which the Company utilizes for tax purposes. The Company has no deferred tax liabilities. At March 31, 2018 and December 31, 2017,
the Company has net operating loss carry forwards on a pretax basis of $5,172,206 and $4,336,530 respectively, resulting in future
tax assets of $1,086,163 and $910,671, respectively for federal income tax purposes. This net operating loss carry forwards through
December 31, 2017 may be carried forward in varying amounts until 2037 and may be limited in their use due to significant changes
in the Company’s ownership. Net Operating Losses generated after December 31, 2018 have no expiration date. The Company also
has a cumulative deferral of tax deductions under the Cash Basis of Accounting on a pretax basis of $1,317,489 and $938,930, respectively,
resulting in future tax assets of $210,838 and $197,175, respectively, for federal income tax purposes. This cumulative deferral
of tax deductions varies each year with the Company’s operations and will be deductible in future periods. The Company has revalued its deferred tax
asset and the corresponding valuation allowance for the change in the corporate tax rate beginning in January, 2018. As of December
31, 2017, the Company reduced the deferred tax asset by $189,154 and the corresponding valuation allowance by the same amount
for the decrease of the corporate tax rate from 34% to 21%.</t>
  </si>
  <si>
    <t>Shareholder Deficit</t>
  </si>
  <si>
    <t>Equity [Abstract]</t>
  </si>
  <si>
    <t>9. Shareholder Deficit The Company currently has an equity line of
credit with Bellridge Capital, LLC whereas upon certain terms and conditions the Company has the right to issue and sell up to
$2,500,000 worth of shares of the Company’s common Stock. During the three months ended March 31, 2018 the Company drew down
$79,500 on the equity line of credit and issued Bellridge Capital, LLC 27,083,334 shares of the Company’s Class A Common
Stock. During the three months ended March 31, 2018,
the Company issued 30,000,000 shares of Class A Common Stock for third-party services rendered. The fair market value of the services
rendered were $150,000.</t>
  </si>
  <si>
    <t>Contingencies</t>
  </si>
  <si>
    <t>Commitments and Contingencies Disclosure [Abstract]</t>
  </si>
  <si>
    <t>10. Contingencies In the ordinary course of conducting its business,
the Company may be subject to loss contingencies including possible disputes and lawsuits. Management believes that any outcome
of such contingences will not have a material impact on the Company’s financial position or results of future operations.</t>
  </si>
  <si>
    <t>Subsequent Events</t>
  </si>
  <si>
    <t>Subsequent Events [Abstract]</t>
  </si>
  <si>
    <t>11. Subsequent Events On April 3, 2018,
Zenergy Power &amp; Gas, Inc. (“ZP&amp;G”), a Texas corporation formerly known as Zen Energy Inc., and a wholly-owned
subsidiary of Zenergy Brands, Inc., a Nevada corporation (the “Company”) consummated the purchase of 87.37% of the
issued and outstanding equity interests (the “Purchased Interests”) of Enertrade Electric, LLC, a Texas limited liability
company (“Enertrade”), from Luccirelli &amp; Gomez, LLC (“L&amp;G”) and TCN Holdings, LLC (“TCN”
and together with L&amp;G, collectively, the “Sellers”) , pursuant to the terms and conditions of that certain Equity
Interest Purchase Agreement, dated January 20, 2017, by and among ZP&amp;G, Enertrade, the Sellers, and Genaro Gomez Castanares
and Donnie Goodwin (the “Principals”), the principals of the Sellers (as amended by that certain First Amendment to
Equity Interest Purchase Agreement dated March 20, 2017 and as further amended by that certain Second Amendment to Equity Interest
Purchase Agreement dated October 31, 2017, collectively, the “Purchase Agreement”). ZP&amp;G, Enertrade, the Sellers
and the Principals are referred to collectively as the “Parties”. The aggregate consideration
paid by ZP&amp;G for the Purchased Interests was $1,650,000 as adjusted for Enertrade’s closing date working capital, indebtedness
and unpaid transaction costs, and consisted of (i) cash consideration of $500,000 which was paid at the closing and (ii) the delivery
at the closing of an interest free promissory note in favor of the Sellers (the “Note”) with an original principal
amount of $1,150,000. The principal amount of the Note was subject to reduction to the extent that the estimated closing date adjustments
exceeded $500,000 and the other adjustments set forth thereunder. The Note is payable in two installments, $650,000 (or 100% of
the then outstanding principal balance, if less) is due and payable on July 2, 2018 and the remaining principal balance (subject
to adjustments under the Note) is due on November 2, 2018. The Note was not registered under the Securities Act of 1933, as amended
(the “Securities Act”), or the securities laws of any state, and was offered and sold in reliance on the exemption
from registration afforded by Section 4(a)(2) or other appropriate exemptions promulgated under the Securities Act. On March 28, 2018
the Company entered into a Managed Service Agreement (“MESA”) with Tanglewood Resort. The term of the MESA is effective
as of March 28, 2018 and expires in seven (7) years from the completion date. The total gross payments under the MESA is approximately
$300,000. The Company intends to complete the project during the three months ended June 2018.</t>
  </si>
  <si>
    <t>Summary of Significant Accounting Policies (Policies)</t>
  </si>
  <si>
    <t>Principals of Consolidation</t>
  </si>
  <si>
    <t xml:space="preserve">Principals of Consolidation – </t>
  </si>
  <si>
    <t>Use of Estimates</t>
  </si>
  <si>
    <t>Use of Estimates The financial statements are presented on
the basis of the Company’s ability to continue as a going concern. See further information in Note 3. Going Concern</t>
  </si>
  <si>
    <t>Cash and Cash Equivalents</t>
  </si>
  <si>
    <t>Prepaid Expenses</t>
  </si>
  <si>
    <t>Fair Value of Financial Instruments</t>
  </si>
  <si>
    <t xml:space="preserve">Fair Value of
Financial Instruments - </t>
  </si>
  <si>
    <t>Basic and Diluted Net Loss Per Common Stock</t>
  </si>
  <si>
    <t xml:space="preserve">Basic and Diluted Net Loss per Common Stock
–
March 31, 2018 December 31, 2017
Related party convertible promissory notes 56,333,333 56,333,333
Related Party Warrants 32,166,767 32,166,667
Convertible promissory notes 1,070,941,917 299,860,000
Warrants 22,161,000 19,161,000
Diluted shares outstanding 1,181,603,017 407,521,000 </t>
  </si>
  <si>
    <t>Income Taxes –</t>
  </si>
  <si>
    <t>Sales-type Leasing and Related Revenue Recognition</t>
  </si>
  <si>
    <t xml:space="preserve">Sales-type Leasing and Related Revenue
Recognition </t>
  </si>
  <si>
    <t>Financing Receivables</t>
  </si>
  <si>
    <t>Software Development Costs</t>
  </si>
  <si>
    <t xml:space="preserve">Software Development
Costs – </t>
  </si>
  <si>
    <t>Beneficial Conversion Feature</t>
  </si>
  <si>
    <t>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additional paid-in-capital.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Classification</t>
  </si>
  <si>
    <t xml:space="preserve">Classification - </t>
  </si>
  <si>
    <t>New Pronouncements</t>
  </si>
  <si>
    <t>New Pronouncements Revenue from contracts with customers -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t>
  </si>
  <si>
    <t>Summary of Significant Accounting Policies (Tables)</t>
  </si>
  <si>
    <t>Schedule of Dilutive Shares Outstanding</t>
  </si>
  <si>
    <t xml:space="preserve">The dilutive shares outstanding at March 31,
2018 and December 31, 2017 are as follows:
March 31, 2018 December 31, 2017
Related party convertible promissory notes 56,333,333 56,333,333
Related Party Warrants 32,166,767 32,166,667
Convertible promissory notes 1,070,941,917 299,860,000
Warrants 22,161,000 19,161,000
Diluted shares outstanding 1,181,603,017 407,521,000 </t>
  </si>
  <si>
    <t>Finance Receivables (Tables)</t>
  </si>
  <si>
    <t>Schedule of Financing Receivables</t>
  </si>
  <si>
    <t xml:space="preserve">Finance receivables, net are related to the
sales-type leases under ASC 842 (“Leases”), and are as follows at March 31, 2017:
Gross receivables sales $ 576,838
Deferred implied interest (181,683 )
Finance receivables, net 395,155
Less current portion of finance receivables, net (54,089 )
Finance receivables due after one year $ 341,066 </t>
  </si>
  <si>
    <t>Convertible Promissory Notes and Warrants (Tables)</t>
  </si>
  <si>
    <t>Schedule of Carrying Value of Convertible Promissory Notes</t>
  </si>
  <si>
    <t xml:space="preserve">The following table summarizes the carrying
value of the Convertible Promissory Note as of March 31, 2018 and December 30, 2017:
March 31, 2018 December 31, 2017
Convertible Promissory Note $ 2,411,539 $ 1,854,106
Less: debt discount (989,477 ) (142,523 )
Warrants (45,326 ) (60,994 )
Total net carrying value $ 1,376,737 $ 1,650,589 </t>
  </si>
  <si>
    <t>Organization - Nature of Operations (Details Narrative)</t>
  </si>
  <si>
    <t>Minimum [Member]</t>
  </si>
  <si>
    <t>Percentage of reduction utility expenses</t>
  </si>
  <si>
    <t>20.00%</t>
  </si>
  <si>
    <t>Maximum [Member]</t>
  </si>
  <si>
    <t>60.00%</t>
  </si>
  <si>
    <t>Summary of Significant Accounting Policies (Details Narrative) - USD ($)</t>
  </si>
  <si>
    <t>Summary of Significant Accounting Policies - Schedule of Dilutive Shares Outstanding (Details) - shares</t>
  </si>
  <si>
    <t>12 Months Ended</t>
  </si>
  <si>
    <t>Diluted shares outstanding</t>
  </si>
  <si>
    <t>Related Party Convertible Promissory Notes [Member]</t>
  </si>
  <si>
    <t>Related Party Warrants [Member]</t>
  </si>
  <si>
    <t>Convertible Promissory Notes [Member]</t>
  </si>
  <si>
    <t>Warrants [Member]</t>
  </si>
  <si>
    <t>Going Concern (Details Narrative) - USD ($)</t>
  </si>
  <si>
    <t>Working capital deficit</t>
  </si>
  <si>
    <t>Negative cash flow from continuing operating activity</t>
  </si>
  <si>
    <t>Finance Receivables - Schedule of Financing Receivables (Details) - USD ($)</t>
  </si>
  <si>
    <t>Gross receivable sales</t>
  </si>
  <si>
    <t>Deferred implied interest</t>
  </si>
  <si>
    <t>Finance receivables, net</t>
  </si>
  <si>
    <t>Less current portion of finance receivables, net</t>
  </si>
  <si>
    <t>Finance receivables due after one year</t>
  </si>
  <si>
    <t>Notes Payable (Details Narrative) - USD ($)</t>
  </si>
  <si>
    <t>Mar. 26, 2018</t>
  </si>
  <si>
    <t>Mar. 29, 2017</t>
  </si>
  <si>
    <t>Debt discount</t>
  </si>
  <si>
    <t>Promissory Note Agreement [Member]</t>
  </si>
  <si>
    <t>Warrant to purchase shares of common stock</t>
  </si>
  <si>
    <t>Promissory Note Agreement [Member] | Third Party [Member]</t>
  </si>
  <si>
    <t>Debt face amount</t>
  </si>
  <si>
    <t>Debt instrument interest rate</t>
  </si>
  <si>
    <t>10.00%</t>
  </si>
  <si>
    <t>Debt maturity date</t>
  </si>
  <si>
    <t>May 15,
		2017</t>
  </si>
  <si>
    <t>Promissory note, principal balance</t>
  </si>
  <si>
    <t>Warrant exercise price per share</t>
  </si>
  <si>
    <t>Warrant term</t>
  </si>
  <si>
    <t>1 year</t>
  </si>
  <si>
    <t>Debt extended maturity date</t>
  </si>
  <si>
    <t>May 15,
		2018</t>
  </si>
  <si>
    <t>Original warrant issued</t>
  </si>
  <si>
    <t>March 2018 Promissory Note [Member] | Third Party [Member]</t>
  </si>
  <si>
    <t>Mar. 26,
		2019</t>
  </si>
  <si>
    <t>Related Party Convertible Promissory Note (Details Narrative) - USD ($)</t>
  </si>
  <si>
    <t>Nov. 30, 2015</t>
  </si>
  <si>
    <t>Nov. 20, 2015</t>
  </si>
  <si>
    <t>Related party convertible promissory note gross</t>
  </si>
  <si>
    <t>Line of credit maximum availability</t>
  </si>
  <si>
    <t>Related Party Convertible Promissory Note [Member]</t>
  </si>
  <si>
    <t>2.00%</t>
  </si>
  <si>
    <t>Dec. 31,
		2018</t>
  </si>
  <si>
    <t>Debt instrument effective interest rate</t>
  </si>
  <si>
    <t>114.00%</t>
  </si>
  <si>
    <t>November 2015 Related Party Convertible Promissory Note [Member]</t>
  </si>
  <si>
    <t>Conversion price</t>
  </si>
  <si>
    <t>Debt beneficial conversion feature</t>
  </si>
  <si>
    <t>Fair value of warrants</t>
  </si>
  <si>
    <t>Related Party Convertible Promissory Note Holder [Member]</t>
  </si>
  <si>
    <t>Number of warrants issued during the period</t>
  </si>
  <si>
    <t>Warrants exercise price per share</t>
  </si>
  <si>
    <t>Warrant expiration date</t>
  </si>
  <si>
    <t>Convertible Promissory Notes and Warrants (Details Narrative)</t>
  </si>
  <si>
    <t>Mar. 15, 2018USD ($)$ / shares</t>
  </si>
  <si>
    <t>Mar. 05, 2018USD ($)$ / shares</t>
  </si>
  <si>
    <t>Feb. 20, 2018USD ($)$ / shares</t>
  </si>
  <si>
    <t>Feb. 06, 2018USD ($)$ / shares</t>
  </si>
  <si>
    <t>Jan. 29, 2018USD ($)$ / shares</t>
  </si>
  <si>
    <t>Jan. 17, 2018USD ($)</t>
  </si>
  <si>
    <t>Jan. 12, 2018USD ($)$ / shares</t>
  </si>
  <si>
    <t>Jan. 09, 2018USD ($)</t>
  </si>
  <si>
    <t>Jan. 08, 2018USD ($)$ / shares</t>
  </si>
  <si>
    <t>Jan. 02, 2018USD ($)$ / shares</t>
  </si>
  <si>
    <t>Dec. 15, 2017USD ($)$ / shares</t>
  </si>
  <si>
    <t>Dec. 13, 2017USD ($)Number$ / shares</t>
  </si>
  <si>
    <t>Dec. 01, 2017USD ($)$ / shares</t>
  </si>
  <si>
    <t>Nov. 17, 2017USD ($)$ / shares</t>
  </si>
  <si>
    <t>Nov. 13, 2017USD ($)</t>
  </si>
  <si>
    <t>Oct. 02, 2017USD ($)$ / sharesshares</t>
  </si>
  <si>
    <t>Sep. 20, 2017USD ($)Number$ / shares</t>
  </si>
  <si>
    <t>Aug. 01, 2017USD ($)Number$ / sharesshares</t>
  </si>
  <si>
    <t>Jul. 31, 2017USD ($)Number$ / sharesshares</t>
  </si>
  <si>
    <t>Jul. 28, 2017USD ($)Number$ / sharesshares</t>
  </si>
  <si>
    <t>Jun. 20, 2017USD ($)Number$ / sharesshares</t>
  </si>
  <si>
    <t>Apr. 25, 2017USD ($)Number$ / sharesshares</t>
  </si>
  <si>
    <t>Mar. 17, 2017USD ($)$ / sharesshares</t>
  </si>
  <si>
    <t>Nov. 25, 2016USD ($)Number$ / sharesshares</t>
  </si>
  <si>
    <t>Sep. 06, 2016USD ($)Number$ / sharesshares</t>
  </si>
  <si>
    <t>Nov. 30, 2017USD ($)$ / sharesshares</t>
  </si>
  <si>
    <t>Mar. 31, 2018USD ($)$ / sharesshares</t>
  </si>
  <si>
    <t>Mar. 31, 2017USD ($)</t>
  </si>
  <si>
    <t>Dec. 31, 2017USD ($)$ / shares</t>
  </si>
  <si>
    <t>Repayment of convertible note</t>
  </si>
  <si>
    <t>Convertible promissory notes, purchase price</t>
  </si>
  <si>
    <t>Debt conversion, converted instrument, amount</t>
  </si>
  <si>
    <t>Common stock, par value | $ / shares</t>
  </si>
  <si>
    <t>September 2016 Convertible Promissory Note [Member] | Ziegler [Member]</t>
  </si>
  <si>
    <t>Debt principal amount</t>
  </si>
  <si>
    <t>Convertible promissory note due date</t>
  </si>
  <si>
    <t>Sep. 5,
		2018</t>
  </si>
  <si>
    <t>Convertible promissory notes outstanding</t>
  </si>
  <si>
    <t>82.00%</t>
  </si>
  <si>
    <t>Debt instrument, convertible stock price percentage</t>
  </si>
  <si>
    <t>70.00%</t>
  </si>
  <si>
    <t>Convertible, consecutive trading days | Number</t>
  </si>
  <si>
    <t>Maximum debt conversion price per share | $ / shares</t>
  </si>
  <si>
    <t>Number of warrants issued during the period | shares</t>
  </si>
  <si>
    <t>Warrants exercise price per share | $ / shares</t>
  </si>
  <si>
    <t>Warrants expiration term</t>
  </si>
  <si>
    <t>November 2016 Convertible Promissory Notes [Member] | Steffan Ziegler [Member]</t>
  </si>
  <si>
    <t>Nov. 24,
		2018</t>
  </si>
  <si>
    <t>79.00%</t>
  </si>
  <si>
    <t>March 2017 Convertible Promissory Note [Member] | Bellridge Capital, LP [Member]</t>
  </si>
  <si>
    <t>12.00%</t>
  </si>
  <si>
    <t>March 2017 Convertible Promissory Note [Member] | Bellridge Capital [Member]</t>
  </si>
  <si>
    <t>Mar. 17,
		2018</t>
  </si>
  <si>
    <t>Prepayment penalty</t>
  </si>
  <si>
    <t>April 2017 Convertible Promissory Note [Member]</t>
  </si>
  <si>
    <t>April 2017 Convertible Promissory Note [Member] | Bellridge Capital, LP [Member]</t>
  </si>
  <si>
    <t>Apr. 25,
		2018</t>
  </si>
  <si>
    <t>85.00%</t>
  </si>
  <si>
    <t>Debt original issue discount</t>
  </si>
  <si>
    <t>Debt conversion price per share | $ / shares</t>
  </si>
  <si>
    <t>June 2017 Convertible Promissory Note [Member]</t>
  </si>
  <si>
    <t>June 2017 Convertible Promissory Note [Member] | Bellridge Capital, LP [Member]</t>
  </si>
  <si>
    <t>Jun. 20,
		2018</t>
  </si>
  <si>
    <t>131.00%</t>
  </si>
  <si>
    <t>July 2017 Convertible Promissory Note [Member]</t>
  </si>
  <si>
    <t>July 2017 Convertible Promissory Note [Member] | Auctus Fund, LLC [Member]</t>
  </si>
  <si>
    <t>Apr. 28,
		2018</t>
  </si>
  <si>
    <t>121.00%</t>
  </si>
  <si>
    <t>July 2017 Convertible Promissory Note One [Member]</t>
  </si>
  <si>
    <t>July 2017 Convertible Promissory Note One [Member] | Morningview Financial, LLC [Member]</t>
  </si>
  <si>
    <t>Jul. 31,
		2018</t>
  </si>
  <si>
    <t>163.00%</t>
  </si>
  <si>
    <t>July 2017 Convertible Promissory Note One [Member] | Morningview Financial, LLC [Member] | Class A Common Stock [Member]</t>
  </si>
  <si>
    <t>Debt conversion, converted instrument, shares | shares</t>
  </si>
  <si>
    <t>July 2017 Convertible Promissory Note Two [Member]</t>
  </si>
  <si>
    <t>July 2017 Convertible Promissory Note Two [Member] | 2 Plus 2, LLC [Member]</t>
  </si>
  <si>
    <t>8.00%</t>
  </si>
  <si>
    <t>285.00%</t>
  </si>
  <si>
    <t>July 2017 Convertible Promissory Note Three [Member] | L&amp;H Inc. [Member]</t>
  </si>
  <si>
    <t>August 1, 2017 Convertible Promissory Note [Member]</t>
  </si>
  <si>
    <t>August 1, 2017 Convertible Promissory Note [Member] | Greentree Financial Group, Inc [Member]</t>
  </si>
  <si>
    <t>286.00%</t>
  </si>
  <si>
    <t>July 2017 Convertible Promissory Note Four [Member] | Financial Advisory Agreement [Member]</t>
  </si>
  <si>
    <t>94.00%</t>
  </si>
  <si>
    <t>September 2017 Convertible Promissory Note [Member]</t>
  </si>
  <si>
    <t>September 2017 Convertible Promissory Note [Member] | JSJ Investments Inc [Member]</t>
  </si>
  <si>
    <t>110.00%</t>
  </si>
  <si>
    <t>September 2017 Convertible Promissory Note [Member] | JSJ Investments Inc [Member] | Class A Common Stock [Member]</t>
  </si>
  <si>
    <t>October 2, 2017 Convertible Promissory Note [Member]</t>
  </si>
  <si>
    <t>October 2, 2017 Convertible Promissory Note [Member] | Visa Capital Investments, LLC [Member]</t>
  </si>
  <si>
    <t>Oct. 2,
		2019</t>
  </si>
  <si>
    <t>78.00%</t>
  </si>
  <si>
    <t>October 2, 2017 Convertible Promissory Note [Member] | Visa Capital Investments, LLC [Member] | Purchase Agreement [Member]</t>
  </si>
  <si>
    <t>November 2017 Convertible Promissory Note [Member]</t>
  </si>
  <si>
    <t>November 2017 Convertible Promissory Note [Member] | Crown Bridge Partners, LLC [Member]</t>
  </si>
  <si>
    <t>Nov. 13,
		2018</t>
  </si>
  <si>
    <t>5.00%</t>
  </si>
  <si>
    <t>300.00%</t>
  </si>
  <si>
    <t>November 13, 2017 Convertible Promissory Note [Member]</t>
  </si>
  <si>
    <t>November 13, 2017 Convertible Promissory Note [Member] | Power Up Lending Group Ltd [Member]</t>
  </si>
  <si>
    <t>Aug. 20,
		2018</t>
  </si>
  <si>
    <t>Beneficial ownership</t>
  </si>
  <si>
    <t>4.99%</t>
  </si>
  <si>
    <t>Debt instrument description</t>
  </si>
  <si>
    <t>The Conversion Price shall be equal to: (A) if the Market Price is greater than or equal to $0.011, the greater of: (i) the Variable Conversion Price (as defined herein) and (ii) the Fixed Conversion Price (as defined herein); and (B) if the Market Price is less than $0.011 the lesser of: (i) the Variable Conversion Price (as defined herein) and (ii) the Fixed Conversion Price (as defined herein); (subject, in each case,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1% multiplied by the Market Price (as defined herein) (representing a discount rate of 39%). Market Price means the average of the lowest two (2) Trading Prices (as defined below) for the Common Stock during the fifteen (15) Trading Day period ending on the latest complete Trading Day prior to the Conversion Date.</t>
  </si>
  <si>
    <t>December 13, 2017 Convertible Promissory Note [Member]</t>
  </si>
  <si>
    <t>December 13, 2017 Convertible Promissory Note [Member] | EMA Financial, LLC [Member]</t>
  </si>
  <si>
    <t>Dec. 13,
		2018</t>
  </si>
  <si>
    <t>132.00%</t>
  </si>
  <si>
    <t>The prepayment factor shall equal one hundred and fifty percent (150%), provided that such Prepayment factor shall equal one hundred and thirty five percent (135%) if the optional prepayment date occurs on or before the date which is ninety (90) days following the issue date.</t>
  </si>
  <si>
    <t>2017 Convertible Promissory Notes [Member] | RB Capital Partners, Inc [Member]</t>
  </si>
  <si>
    <t>1212.00%</t>
  </si>
  <si>
    <t>Convertible Promissory Note One [Member] | RB Capital Partners, Inc [Member]</t>
  </si>
  <si>
    <t>Debt instrument, term</t>
  </si>
  <si>
    <t>12 months</t>
  </si>
  <si>
    <t>Convertible Promissory Note Two [Member] | RB Capital Partners, Inc [Member]</t>
  </si>
  <si>
    <t>Convertible Promissory Note Three [Member] | RB Capital Partners, Inc [Member]</t>
  </si>
  <si>
    <t>Convertible Promissory Note Four [Member] | RB Capital Partners, Inc [Member]</t>
  </si>
  <si>
    <t>Convertible Promissory Note Five [Member] | RB Capital Partners, Inc [Member]</t>
  </si>
  <si>
    <t>Convertible Promissory Note Six [Member] | RB Capital Partners, Inc [Member]</t>
  </si>
  <si>
    <t>Convertible Promissory Note Seven [Member] | RB Capital Partners, Inc [Member]</t>
  </si>
  <si>
    <t>Convertible Promissory Note Eight [Member] | RB Capital Partners, Inc [Member]</t>
  </si>
  <si>
    <t>Convertible Promissory Note Nine [Member] | RB Capital Partners, Inc [Member]</t>
  </si>
  <si>
    <t>Convertible Promissory Note Ten [Member] | RB Capital Partners, Inc [Member]</t>
  </si>
  <si>
    <t>Convertible Promissory Note Eleven [Member] | RB Capital Partners, Inc [Member]</t>
  </si>
  <si>
    <t>Convertible Promissory Notes and Warrants - Schedule of Carrying Value of Convertible Promissory Notes (Details) - USD ($)</t>
  </si>
  <si>
    <t>Less: debt discount</t>
  </si>
  <si>
    <t>Convertible Promissory Note</t>
  </si>
  <si>
    <t>Total net carrying value</t>
  </si>
  <si>
    <t>Income Taxes (Details Narrative) - USD ($)</t>
  </si>
  <si>
    <t>Net operating loss carry forwards</t>
  </si>
  <si>
    <t>Operating loss carryforwards expiration period</t>
  </si>
  <si>
    <t xml:space="preserve">This net operating loss carry forwards through December 31, 2017 may be carried forward in varying amounts until 2037 and may be limited in their use due to significant changes in the Companys ownership. Net Operating Losses generated after December 31, 2018 have no expiration date. </t>
  </si>
  <si>
    <t>Cumulative deferral tax deduction on pretax basis</t>
  </si>
  <si>
    <t>Reduction in deferred tax assets</t>
  </si>
  <si>
    <t>Income tax description</t>
  </si>
  <si>
    <t>the corresponding valuation allowance by the same amount for the decrease of the corporate tax rate from 34% to 21%.</t>
  </si>
  <si>
    <t>Corporate tax rate</t>
  </si>
  <si>
    <t>21.00%</t>
  </si>
  <si>
    <t>Federal Income Tax [Member]</t>
  </si>
  <si>
    <t>Operating loss future tax assets</t>
  </si>
  <si>
    <t>Cumulative deferral tax future tax assets</t>
  </si>
  <si>
    <t>Shareholder Deficit (Details Narrative) - Bellridge Capital [Member]</t>
  </si>
  <si>
    <t>Mar. 31, 2018USD ($)shares</t>
  </si>
  <si>
    <t>Line of credit</t>
  </si>
  <si>
    <t>Number of stock issued during period | shares</t>
  </si>
  <si>
    <t>Drew down from equity line of credit</t>
  </si>
  <si>
    <t>Stock issued during period shares issued for services | shares</t>
  </si>
  <si>
    <t>Stock issued during period value issued for services</t>
  </si>
  <si>
    <t>Subsequent Events (Details Narrative) - USD ($)</t>
  </si>
  <si>
    <t>Apr. 03, 2018</t>
  </si>
  <si>
    <t>Mar. 28, 2018</t>
  </si>
  <si>
    <t>Zen Power and Gas, Inc [Member] | Managed Service Agreement [Member]</t>
  </si>
  <si>
    <t>Debt instrument term</t>
  </si>
  <si>
    <t>7 years</t>
  </si>
  <si>
    <t>Repayments of debt</t>
  </si>
  <si>
    <t>Subsequent Event [Member] | Enertrade Electric LLC [Member]</t>
  </si>
  <si>
    <t>Issued and outstanding equity interests percentage</t>
  </si>
  <si>
    <t>87.37%</t>
  </si>
  <si>
    <t>Subsequent Event [Member] | Zen Power and Gas, Inc [Member]</t>
  </si>
  <si>
    <t>Aggregate purchased interest value</t>
  </si>
  <si>
    <t>Cash consideration</t>
  </si>
  <si>
    <t>Adjusted principal amount</t>
  </si>
  <si>
    <t>Debt periodic payment</t>
  </si>
  <si>
    <t>Minimum outstanding principal balance percentage</t>
  </si>
  <si>
    <t>100.00%</t>
  </si>
  <si>
    <t>Nov. 2,
		2018</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November &quot;#,##0_);_(&quot;November &quot;(#,##0)" numFmtId="167"/>
    <numFmt formatCode="_(&quot;September &quot;#,##0_);_(&quot;September &quot;(#,##0)" numFmtId="168"/>
    <numFmt formatCode="_(&quot;March &quot;#,##0_);_(&quot;March &quot;(#,##0)" numFmtId="169"/>
    <numFmt formatCode="_(&quot;April &quot;#,##0_);_(&quot;April &quot;(#,##0)" numFmtId="170"/>
    <numFmt formatCode="_(&quot;June &quot;#,##0_);_(&quot;June &quot;(#,##0)" numFmtId="171"/>
    <numFmt formatCode="_(&quot;July &quot;#,##0_);_(&quot;July &quot;(#,##0)" numFmtId="172"/>
    <numFmt formatCode="_(&quot;August &quot;#,##0_);_(&quot;August &quot;(#,##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4" t="n">
        <v>138602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1057268441</v>
      </c>
    </row>
    <row r="15" spans="1:3">
      <c r="A15" s="3" t="s">
        <v>24</v>
      </c>
    </row>
    <row r="16" spans="1:3">
      <c r="A16" s="3" t="s">
        <v>23</v>
      </c>
      <c r="C16" s="4" t="n">
        <v>10000000</v>
      </c>
    </row>
    <row r="17" spans="1:3">
      <c r="A17" s="3" t="s">
        <v>25</v>
      </c>
    </row>
    <row r="18" spans="1:3">
      <c r="A18" s="3" t="s">
        <v>23</v>
      </c>
      <c r="C18" s="4" t="n">
        <v>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6" t="s">
        <v>166</v>
      </c>
    </row>
    <row r="4" spans="1:2">
      <c r="A4" s="3" t="s">
        <v>168</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6" t="s">
        <v>166</v>
      </c>
    </row>
    <row r="4" spans="1:2">
      <c r="A4" s="3" t="s">
        <v>170</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6" t="s">
        <v>158</v>
      </c>
    </row>
    <row r="4" spans="1:2">
      <c r="A4" s="3" t="s">
        <v>185</v>
      </c>
      <c r="B4" s="3" t="s">
        <v>186</v>
      </c>
    </row>
    <row r="5" spans="1:2">
      <c r="A5" s="3" t="s">
        <v>187</v>
      </c>
      <c r="B5" s="3" t="s">
        <v>188</v>
      </c>
    </row>
    <row r="6" spans="1:2">
      <c r="A6" s="3" t="s">
        <v>189</v>
      </c>
      <c r="B6" s="3" t="s">
        <v>189</v>
      </c>
    </row>
    <row r="7" spans="1:2">
      <c r="A7" s="3" t="s">
        <v>190</v>
      </c>
      <c r="B7" s="3" t="s">
        <v>190</v>
      </c>
    </row>
    <row r="8" spans="1:2">
      <c r="A8" s="3" t="s">
        <v>191</v>
      </c>
      <c r="B8" s="3" t="s">
        <v>192</v>
      </c>
    </row>
    <row r="9" spans="1:2">
      <c r="A9" s="3" t="s">
        <v>193</v>
      </c>
      <c r="B9" s="3" t="s">
        <v>194</v>
      </c>
    </row>
    <row r="10" spans="1:2">
      <c r="A10" s="3" t="s">
        <v>172</v>
      </c>
      <c r="B10" s="3" t="s">
        <v>195</v>
      </c>
    </row>
    <row r="11" spans="1:2">
      <c r="A11" s="3" t="s">
        <v>196</v>
      </c>
      <c r="B11" s="3" t="s">
        <v>197</v>
      </c>
    </row>
    <row r="12" spans="1:2">
      <c r="A12" s="3" t="s">
        <v>198</v>
      </c>
      <c r="B12" s="3" t="s">
        <v>198</v>
      </c>
    </row>
    <row r="13" spans="1:2">
      <c r="A13" s="3" t="s">
        <v>199</v>
      </c>
      <c r="B13" s="3" t="s">
        <v>200</v>
      </c>
    </row>
    <row r="14" spans="1:2">
      <c r="A14" s="3" t="s">
        <v>201</v>
      </c>
      <c r="B14" s="3" t="s">
        <v>202</v>
      </c>
    </row>
    <row r="15" spans="1:2">
      <c r="A15" s="3" t="s">
        <v>203</v>
      </c>
      <c r="B15" s="3" t="s">
        <v>204</v>
      </c>
    </row>
    <row r="16" spans="1:2">
      <c r="A16" s="3" t="s">
        <v>205</v>
      </c>
      <c r="B16"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6" t="s">
        <v>158</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v>
      </c>
      <c r="B1" s="2" t="s">
        <v>2</v>
      </c>
      <c r="C1" s="2" t="s">
        <v>27</v>
      </c>
    </row>
    <row r="2" spans="1:3">
      <c r="A2" s="6" t="s">
        <v>28</v>
      </c>
    </row>
    <row r="3" spans="1:3">
      <c r="A3" s="3" t="s">
        <v>29</v>
      </c>
      <c r="B3" s="7" t="n">
        <v>558033</v>
      </c>
      <c r="C3" s="7" t="n">
        <v>27849</v>
      </c>
    </row>
    <row r="4" spans="1:3">
      <c r="A4" s="3" t="s">
        <v>30</v>
      </c>
      <c r="B4" s="4" t="n">
        <v>54089</v>
      </c>
      <c r="C4" s="4" t="n">
        <v>7971</v>
      </c>
    </row>
    <row r="5" spans="1:3">
      <c r="A5" s="3" t="s">
        <v>31</v>
      </c>
      <c r="B5" s="3" t="s">
        <v>32</v>
      </c>
      <c r="C5" s="4" t="n">
        <v>10578</v>
      </c>
    </row>
    <row r="6" spans="1:3">
      <c r="A6" s="3" t="s">
        <v>33</v>
      </c>
      <c r="B6" s="4" t="n">
        <v>12583</v>
      </c>
      <c r="C6" s="4" t="n">
        <v>3526</v>
      </c>
    </row>
    <row r="7" spans="1:3">
      <c r="A7" s="3" t="s">
        <v>34</v>
      </c>
      <c r="B7" s="4" t="n">
        <v>17311</v>
      </c>
      <c r="C7" s="4" t="n">
        <v>34066</v>
      </c>
    </row>
    <row r="8" spans="1:3">
      <c r="A8" s="3" t="s">
        <v>35</v>
      </c>
      <c r="B8" s="4" t="n">
        <v>642016</v>
      </c>
      <c r="C8" s="4" t="n">
        <v>83990</v>
      </c>
    </row>
    <row r="9" spans="1:3">
      <c r="A9" s="6" t="s">
        <v>36</v>
      </c>
    </row>
    <row r="10" spans="1:3">
      <c r="A10" s="3" t="s">
        <v>37</v>
      </c>
      <c r="B10" s="4" t="n">
        <v>341066</v>
      </c>
      <c r="C10" s="4" t="n">
        <v>54378</v>
      </c>
    </row>
    <row r="11" spans="1:3">
      <c r="A11" s="3" t="s">
        <v>38</v>
      </c>
      <c r="B11" s="3" t="s">
        <v>32</v>
      </c>
      <c r="C11" s="4" t="n">
        <v>10631</v>
      </c>
    </row>
    <row r="12" spans="1:3">
      <c r="A12" s="3" t="s">
        <v>39</v>
      </c>
      <c r="B12" s="4" t="n">
        <v>341066</v>
      </c>
      <c r="C12" s="4" t="n">
        <v>65009</v>
      </c>
    </row>
    <row r="13" spans="1:3">
      <c r="A13" s="6" t="s">
        <v>40</v>
      </c>
    </row>
    <row r="14" spans="1:3">
      <c r="A14" s="3" t="s">
        <v>41</v>
      </c>
      <c r="B14" s="4" t="n">
        <v>156956</v>
      </c>
      <c r="C14" s="4" t="n">
        <v>156955</v>
      </c>
    </row>
    <row r="15" spans="1:3">
      <c r="A15" s="3" t="s">
        <v>42</v>
      </c>
      <c r="B15" s="4" t="n">
        <v>-16797</v>
      </c>
      <c r="C15" s="4" t="n">
        <v>-11072</v>
      </c>
    </row>
    <row r="16" spans="1:3">
      <c r="A16" s="3" t="s">
        <v>43</v>
      </c>
      <c r="B16" s="4" t="n">
        <v>140159</v>
      </c>
      <c r="C16" s="4" t="n">
        <v>145883</v>
      </c>
    </row>
    <row r="17" spans="1:3">
      <c r="A17" s="3" t="s">
        <v>44</v>
      </c>
      <c r="B17" s="4" t="n">
        <v>1123241</v>
      </c>
      <c r="C17" s="4" t="n">
        <v>294882</v>
      </c>
    </row>
    <row r="18" spans="1:3">
      <c r="A18" s="6" t="s">
        <v>45</v>
      </c>
    </row>
    <row r="19" spans="1:3">
      <c r="A19" s="3" t="s">
        <v>46</v>
      </c>
      <c r="B19" s="4" t="n">
        <v>412481</v>
      </c>
      <c r="C19" s="4" t="n">
        <v>389520</v>
      </c>
    </row>
    <row r="20" spans="1:3">
      <c r="A20" s="3" t="s">
        <v>47</v>
      </c>
      <c r="B20" s="4" t="n">
        <v>45000</v>
      </c>
      <c r="C20" s="4" t="n">
        <v>60312</v>
      </c>
    </row>
    <row r="21" spans="1:3">
      <c r="A21" s="3" t="s">
        <v>48</v>
      </c>
      <c r="B21" s="4" t="n">
        <v>181860</v>
      </c>
      <c r="C21" s="4" t="n">
        <v>133519</v>
      </c>
    </row>
    <row r="22" spans="1:3">
      <c r="A22" s="3" t="s">
        <v>49</v>
      </c>
      <c r="B22" s="4" t="n">
        <v>45097</v>
      </c>
      <c r="C22" s="4" t="n">
        <v>353793</v>
      </c>
    </row>
    <row r="23" spans="1:3">
      <c r="A23" s="3" t="s">
        <v>50</v>
      </c>
      <c r="B23" s="4" t="n">
        <v>48146</v>
      </c>
      <c r="C23" s="4" t="n">
        <v>520</v>
      </c>
    </row>
    <row r="24" spans="1:3">
      <c r="A24" s="3" t="s">
        <v>51</v>
      </c>
      <c r="B24" s="4" t="n">
        <v>5105</v>
      </c>
      <c r="C24" s="4" t="n">
        <v>21579</v>
      </c>
    </row>
    <row r="25" spans="1:3">
      <c r="A25" s="3" t="s">
        <v>52</v>
      </c>
      <c r="B25" s="4" t="n">
        <v>44000</v>
      </c>
      <c r="C25" s="4" t="n">
        <v>44000</v>
      </c>
    </row>
    <row r="26" spans="1:3">
      <c r="A26" s="3" t="s">
        <v>53</v>
      </c>
      <c r="B26" s="4" t="n">
        <v>169000</v>
      </c>
      <c r="C26" s="4" t="n">
        <v>169000</v>
      </c>
    </row>
    <row r="27" spans="1:3">
      <c r="A27" s="3" t="s">
        <v>54</v>
      </c>
      <c r="B27" s="4" t="n">
        <v>621664</v>
      </c>
      <c r="C27" s="4" t="n">
        <v>19464</v>
      </c>
    </row>
    <row r="28" spans="1:3">
      <c r="A28" s="3" t="s">
        <v>55</v>
      </c>
      <c r="B28" s="4" t="n">
        <v>1342096</v>
      </c>
      <c r="C28" s="4" t="n">
        <v>1046663</v>
      </c>
    </row>
    <row r="29" spans="1:3">
      <c r="A29" s="3" t="s">
        <v>56</v>
      </c>
      <c r="B29" s="4" t="n">
        <v>2914449</v>
      </c>
      <c r="C29" s="4" t="n">
        <v>2238370</v>
      </c>
    </row>
    <row r="30" spans="1:3">
      <c r="A30" s="6" t="s">
        <v>57</v>
      </c>
    </row>
    <row r="31" spans="1:3">
      <c r="A31" s="3" t="s">
        <v>50</v>
      </c>
      <c r="B31" s="4" t="n">
        <v>32766</v>
      </c>
      <c r="C31" s="4" t="n">
        <v>3743</v>
      </c>
    </row>
    <row r="32" spans="1:3">
      <c r="A32" s="3" t="s">
        <v>58</v>
      </c>
      <c r="B32" s="4" t="n">
        <v>32766</v>
      </c>
      <c r="C32" s="4" t="n">
        <v>3743</v>
      </c>
    </row>
    <row r="33" spans="1:3">
      <c r="A33" s="3" t="s">
        <v>59</v>
      </c>
      <c r="B33" s="4" t="n">
        <v>2947215</v>
      </c>
      <c r="C33" s="4" t="n">
        <v>2242113</v>
      </c>
    </row>
    <row r="34" spans="1:3">
      <c r="A34" s="6" t="s">
        <v>60</v>
      </c>
    </row>
    <row r="35" spans="1:3">
      <c r="A35" s="3" t="s">
        <v>61</v>
      </c>
      <c r="B35" s="4" t="n">
        <v>989477</v>
      </c>
      <c r="C35" s="4" t="n">
        <v>693076</v>
      </c>
    </row>
    <row r="36" spans="1:3">
      <c r="A36" s="3" t="s">
        <v>62</v>
      </c>
      <c r="B36" s="4" t="n">
        <v>81530</v>
      </c>
      <c r="C36" s="4" t="n">
        <v>81530</v>
      </c>
    </row>
    <row r="37" spans="1:3">
      <c r="A37" s="3" t="s">
        <v>63</v>
      </c>
      <c r="B37" s="4" t="n">
        <v>1071007</v>
      </c>
      <c r="C37" s="4" t="n">
        <v>774606</v>
      </c>
    </row>
    <row r="38" spans="1:3">
      <c r="A38" s="6" t="s">
        <v>64</v>
      </c>
    </row>
    <row r="39" spans="1:3">
      <c r="A39" s="3" t="s">
        <v>65</v>
      </c>
      <c r="B39" s="3" t="s">
        <v>32</v>
      </c>
      <c r="C39" s="3" t="s">
        <v>32</v>
      </c>
    </row>
    <row r="40" spans="1:3">
      <c r="A40" s="3" t="s">
        <v>66</v>
      </c>
      <c r="B40" s="4" t="n">
        <v>2576248</v>
      </c>
      <c r="C40" s="4" t="n">
        <v>1926569</v>
      </c>
    </row>
    <row r="41" spans="1:3">
      <c r="A41" s="3" t="s">
        <v>67</v>
      </c>
      <c r="B41" s="4" t="n">
        <v>-6538996</v>
      </c>
      <c r="C41" s="4" t="n">
        <v>-5632011</v>
      </c>
    </row>
    <row r="42" spans="1:3">
      <c r="A42" s="3" t="s">
        <v>68</v>
      </c>
      <c r="B42" s="4" t="n">
        <v>-2894981</v>
      </c>
      <c r="C42" s="4" t="n">
        <v>-2721837</v>
      </c>
    </row>
    <row r="43" spans="1:3">
      <c r="A43" s="3" t="s">
        <v>69</v>
      </c>
      <c r="B43" s="4" t="n">
        <v>1123241</v>
      </c>
      <c r="C43" s="4" t="n">
        <v>294882</v>
      </c>
    </row>
    <row r="44" spans="1:3">
      <c r="A44" s="3" t="s">
        <v>22</v>
      </c>
    </row>
    <row r="45" spans="1:3">
      <c r="A45" s="6" t="s">
        <v>64</v>
      </c>
    </row>
    <row r="46" spans="1:3">
      <c r="A46" s="3" t="s">
        <v>70</v>
      </c>
      <c r="B46" s="4" t="n">
        <v>1057267</v>
      </c>
      <c r="C46" s="4" t="n">
        <v>973105</v>
      </c>
    </row>
    <row r="47" spans="1:3">
      <c r="A47" s="3" t="s">
        <v>24</v>
      </c>
    </row>
    <row r="48" spans="1:3">
      <c r="A48" s="6" t="s">
        <v>64</v>
      </c>
    </row>
    <row r="49" spans="1:3">
      <c r="A49" s="3" t="s">
        <v>70</v>
      </c>
      <c r="B49" s="4" t="n">
        <v>10000</v>
      </c>
      <c r="C49" s="4" t="n">
        <v>10000</v>
      </c>
    </row>
    <row r="50" spans="1:3">
      <c r="A50" s="3" t="s">
        <v>25</v>
      </c>
    </row>
    <row r="51" spans="1:3">
      <c r="A51" s="6" t="s">
        <v>64</v>
      </c>
    </row>
    <row r="52" spans="1:3">
      <c r="A52" s="3" t="s">
        <v>65</v>
      </c>
      <c r="B52" s="7" t="n">
        <v>500</v>
      </c>
      <c r="C52" s="7"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6" t="s">
        <v>163</v>
      </c>
    </row>
    <row r="4" spans="1:2">
      <c r="A4" s="3" t="s">
        <v>211</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6" t="s">
        <v>166</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5"/>
  </cols>
  <sheetData>
    <row r="1" spans="1:2">
      <c r="A1" s="1" t="s">
        <v>216</v>
      </c>
      <c r="B1" s="2" t="s">
        <v>1</v>
      </c>
    </row>
    <row r="2" spans="1:2">
      <c r="B2" s="2" t="s">
        <v>2</v>
      </c>
    </row>
    <row r="3" spans="1:2">
      <c r="A3" s="3" t="s">
        <v>217</v>
      </c>
    </row>
    <row r="4" spans="1:2">
      <c r="A4" s="3" t="s">
        <v>218</v>
      </c>
      <c r="B4" s="3" t="s">
        <v>219</v>
      </c>
    </row>
    <row r="5" spans="1:2">
      <c r="A5" s="3" t="s">
        <v>220</v>
      </c>
    </row>
    <row r="6" spans="1:2">
      <c r="A6" s="3" t="s">
        <v>218</v>
      </c>
      <c r="B6"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2</v>
      </c>
      <c r="B1" s="2" t="s">
        <v>2</v>
      </c>
      <c r="C1" s="2" t="s">
        <v>27</v>
      </c>
    </row>
    <row r="2" spans="1:3">
      <c r="A2" s="6" t="s">
        <v>158</v>
      </c>
    </row>
    <row r="3" spans="1:3">
      <c r="A3" s="3" t="s">
        <v>34</v>
      </c>
      <c r="B3" s="7" t="n">
        <v>17311</v>
      </c>
      <c r="C3" s="7" t="n">
        <v>340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27</v>
      </c>
    </row>
    <row r="3" spans="1:3">
      <c r="A3" s="3" t="s">
        <v>225</v>
      </c>
      <c r="B3" s="4" t="n">
        <v>1181603017</v>
      </c>
      <c r="C3" s="4" t="n">
        <v>407521000</v>
      </c>
    </row>
    <row r="4" spans="1:3">
      <c r="A4" s="3" t="s">
        <v>226</v>
      </c>
    </row>
    <row r="5" spans="1:3">
      <c r="A5" s="3" t="s">
        <v>225</v>
      </c>
      <c r="B5" s="4" t="n">
        <v>56333333</v>
      </c>
      <c r="C5" s="4" t="n">
        <v>56333333</v>
      </c>
    </row>
    <row r="6" spans="1:3">
      <c r="A6" s="3" t="s">
        <v>227</v>
      </c>
    </row>
    <row r="7" spans="1:3">
      <c r="A7" s="3" t="s">
        <v>225</v>
      </c>
      <c r="B7" s="4" t="n">
        <v>32166767</v>
      </c>
      <c r="C7" s="4" t="n">
        <v>32166667</v>
      </c>
    </row>
    <row r="8" spans="1:3">
      <c r="A8" s="3" t="s">
        <v>228</v>
      </c>
    </row>
    <row r="9" spans="1:3">
      <c r="A9" s="3" t="s">
        <v>225</v>
      </c>
      <c r="B9" s="4" t="n">
        <v>1070941917</v>
      </c>
      <c r="C9" s="4" t="n">
        <v>299860000</v>
      </c>
    </row>
    <row r="10" spans="1:3">
      <c r="A10" s="3" t="s">
        <v>229</v>
      </c>
    </row>
    <row r="11" spans="1:3">
      <c r="A11" s="3" t="s">
        <v>225</v>
      </c>
      <c r="B11" s="4" t="n">
        <v>22161000</v>
      </c>
      <c r="C11" s="4" t="n">
        <v>1916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0</v>
      </c>
      <c r="B1" s="2" t="s">
        <v>1</v>
      </c>
      <c r="D1" s="2" t="s">
        <v>224</v>
      </c>
    </row>
    <row r="2" spans="1:4">
      <c r="B2" s="2" t="s">
        <v>2</v>
      </c>
      <c r="C2" s="2" t="s">
        <v>82</v>
      </c>
      <c r="D2" s="2" t="s">
        <v>27</v>
      </c>
    </row>
    <row r="3" spans="1:4">
      <c r="A3" s="6" t="s">
        <v>155</v>
      </c>
    </row>
    <row r="4" spans="1:4">
      <c r="A4" s="3" t="s">
        <v>98</v>
      </c>
      <c r="B4" s="7" t="n">
        <v>906986</v>
      </c>
      <c r="C4" s="7" t="n">
        <v>545677</v>
      </c>
      <c r="D4" s="7" t="n">
        <v>3303121</v>
      </c>
    </row>
    <row r="5" spans="1:4">
      <c r="A5" s="3" t="s">
        <v>67</v>
      </c>
      <c r="B5" s="4" t="n">
        <v>6538996</v>
      </c>
      <c r="D5" s="4" t="n">
        <v>5632011</v>
      </c>
    </row>
    <row r="6" spans="1:4">
      <c r="A6" s="3" t="s">
        <v>231</v>
      </c>
      <c r="B6" s="4" t="n">
        <v>2272433</v>
      </c>
      <c r="D6" s="4" t="n">
        <v>2154380</v>
      </c>
    </row>
    <row r="7" spans="1:4">
      <c r="A7" s="3" t="s">
        <v>232</v>
      </c>
      <c r="B7" s="7" t="n">
        <v>414010</v>
      </c>
      <c r="C7" s="7" t="n">
        <v>425444</v>
      </c>
      <c r="D7" s="7" t="n">
        <v>4254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33</v>
      </c>
      <c r="B1" s="2" t="s">
        <v>2</v>
      </c>
      <c r="C1" s="2" t="s">
        <v>27</v>
      </c>
      <c r="D1" s="2" t="s">
        <v>82</v>
      </c>
    </row>
    <row r="2" spans="1:4">
      <c r="A2" s="6" t="s">
        <v>163</v>
      </c>
    </row>
    <row r="3" spans="1:4">
      <c r="A3" s="3" t="s">
        <v>234</v>
      </c>
      <c r="D3" s="7" t="n">
        <v>576838</v>
      </c>
    </row>
    <row r="4" spans="1:4">
      <c r="A4" s="3" t="s">
        <v>235</v>
      </c>
      <c r="D4" s="4" t="n">
        <v>-181683</v>
      </c>
    </row>
    <row r="5" spans="1:4">
      <c r="A5" s="3" t="s">
        <v>236</v>
      </c>
      <c r="D5" s="4" t="n">
        <v>395155</v>
      </c>
    </row>
    <row r="6" spans="1:4">
      <c r="A6" s="3" t="s">
        <v>237</v>
      </c>
      <c r="B6" s="7" t="n">
        <v>-54089</v>
      </c>
      <c r="C6" s="7" t="n">
        <v>-7971</v>
      </c>
      <c r="D6" s="4" t="n">
        <v>-54089</v>
      </c>
    </row>
    <row r="7" spans="1:4">
      <c r="A7" s="3" t="s">
        <v>238</v>
      </c>
      <c r="B7" s="7" t="n">
        <v>341066</v>
      </c>
      <c r="C7" s="7" t="n">
        <v>54378</v>
      </c>
      <c r="D7" s="7" t="n">
        <v>3410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4"/>
    <col customWidth="1" max="6" min="6" width="14"/>
  </cols>
  <sheetData>
    <row r="1" spans="1:6">
      <c r="A1" s="1" t="s">
        <v>239</v>
      </c>
      <c r="B1" s="2" t="s">
        <v>240</v>
      </c>
      <c r="C1" s="2" t="s">
        <v>241</v>
      </c>
      <c r="D1" s="2" t="s">
        <v>82</v>
      </c>
      <c r="E1" s="2" t="s">
        <v>2</v>
      </c>
      <c r="F1" s="2" t="s">
        <v>27</v>
      </c>
    </row>
    <row r="2" spans="1:6">
      <c r="A2" s="3" t="s">
        <v>242</v>
      </c>
      <c r="E2" s="3" t="s">
        <v>32</v>
      </c>
      <c r="F2" s="3" t="s">
        <v>32</v>
      </c>
    </row>
    <row r="3" spans="1:6">
      <c r="A3" s="3" t="s">
        <v>243</v>
      </c>
    </row>
    <row r="4" spans="1:6">
      <c r="A4" s="3" t="s">
        <v>244</v>
      </c>
      <c r="C4" s="4" t="n">
        <v>11000000</v>
      </c>
    </row>
    <row r="5" spans="1:6">
      <c r="A5" s="3" t="s">
        <v>242</v>
      </c>
      <c r="E5" s="4" t="n">
        <v>18336</v>
      </c>
    </row>
    <row r="6" spans="1:6">
      <c r="A6" s="3" t="s">
        <v>245</v>
      </c>
    </row>
    <row r="7" spans="1:6">
      <c r="A7" s="3" t="s">
        <v>246</v>
      </c>
      <c r="C7" s="7" t="n">
        <v>40000</v>
      </c>
    </row>
    <row r="8" spans="1:6">
      <c r="A8" s="3" t="s">
        <v>247</v>
      </c>
      <c r="C8" s="3" t="s">
        <v>248</v>
      </c>
    </row>
    <row r="9" spans="1:6">
      <c r="A9" s="3" t="s">
        <v>249</v>
      </c>
      <c r="C9" s="3" t="s">
        <v>250</v>
      </c>
    </row>
    <row r="10" spans="1:6">
      <c r="A10" s="3" t="s">
        <v>251</v>
      </c>
      <c r="E10" s="4" t="n">
        <v>40000</v>
      </c>
    </row>
    <row r="11" spans="1:6">
      <c r="A11" s="3" t="s">
        <v>48</v>
      </c>
      <c r="D11" s="7" t="n">
        <v>4022</v>
      </c>
    </row>
    <row r="12" spans="1:6">
      <c r="A12" s="3" t="s">
        <v>244</v>
      </c>
      <c r="C12" s="4" t="n">
        <v>1000000</v>
      </c>
    </row>
    <row r="13" spans="1:6">
      <c r="A13" s="3" t="s">
        <v>252</v>
      </c>
      <c r="C13" s="9" t="n">
        <v>0.02</v>
      </c>
    </row>
    <row r="14" spans="1:6">
      <c r="A14" s="3" t="s">
        <v>253</v>
      </c>
      <c r="C14" s="3" t="s">
        <v>254</v>
      </c>
    </row>
    <row r="15" spans="1:6">
      <c r="A15" s="3" t="s">
        <v>255</v>
      </c>
      <c r="C15" s="3" t="s">
        <v>256</v>
      </c>
    </row>
    <row r="16" spans="1:6">
      <c r="A16" s="3" t="s">
        <v>257</v>
      </c>
      <c r="C16" s="4" t="n">
        <v>1</v>
      </c>
    </row>
    <row r="17" spans="1:6">
      <c r="A17" s="3" t="s">
        <v>242</v>
      </c>
      <c r="C17" s="7" t="n">
        <v>31347</v>
      </c>
    </row>
    <row r="18" spans="1:6">
      <c r="A18" s="3" t="s">
        <v>258</v>
      </c>
    </row>
    <row r="19" spans="1:6">
      <c r="A19" s="3" t="s">
        <v>246</v>
      </c>
      <c r="B19" s="7" t="n">
        <v>600000</v>
      </c>
    </row>
    <row r="20" spans="1:6">
      <c r="A20" s="3" t="s">
        <v>247</v>
      </c>
      <c r="B20" s="3" t="s">
        <v>248</v>
      </c>
    </row>
    <row r="21" spans="1:6">
      <c r="A21" s="3" t="s">
        <v>249</v>
      </c>
      <c r="B21" s="3" t="s">
        <v>259</v>
      </c>
    </row>
    <row r="22" spans="1:6">
      <c r="A22" s="3" t="s">
        <v>251</v>
      </c>
      <c r="E22" s="7" t="n">
        <v>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4"/>
  </cols>
  <sheetData>
    <row r="1" spans="1:6">
      <c r="A1" s="1" t="s">
        <v>260</v>
      </c>
      <c r="B1" s="2" t="s">
        <v>261</v>
      </c>
      <c r="C1" s="2" t="s">
        <v>2</v>
      </c>
      <c r="D1" s="2" t="s">
        <v>82</v>
      </c>
      <c r="E1" s="2" t="s">
        <v>27</v>
      </c>
      <c r="F1" s="2" t="s">
        <v>262</v>
      </c>
    </row>
    <row r="2" spans="1:6">
      <c r="A2" s="3" t="s">
        <v>263</v>
      </c>
      <c r="C2" s="7" t="n">
        <v>169000</v>
      </c>
      <c r="E2" s="7" t="n">
        <v>169000</v>
      </c>
    </row>
    <row r="3" spans="1:6">
      <c r="A3" s="3" t="s">
        <v>264</v>
      </c>
      <c r="C3" s="4" t="n">
        <v>200000</v>
      </c>
      <c r="E3" s="4" t="n">
        <v>200000</v>
      </c>
    </row>
    <row r="4" spans="1:6">
      <c r="A4" s="3" t="s">
        <v>129</v>
      </c>
      <c r="C4" s="4" t="n">
        <v>448850</v>
      </c>
      <c r="D4" s="7" t="n">
        <v>41364</v>
      </c>
    </row>
    <row r="5" spans="1:6">
      <c r="A5" s="3" t="s">
        <v>242</v>
      </c>
      <c r="C5" s="3" t="s">
        <v>32</v>
      </c>
      <c r="E5" s="3" t="s">
        <v>32</v>
      </c>
    </row>
    <row r="6" spans="1:6">
      <c r="A6" s="3" t="s">
        <v>265</v>
      </c>
    </row>
    <row r="7" spans="1:6">
      <c r="A7" s="3" t="s">
        <v>247</v>
      </c>
      <c r="F7" s="3" t="s">
        <v>266</v>
      </c>
    </row>
    <row r="8" spans="1:6">
      <c r="A8" s="3" t="s">
        <v>48</v>
      </c>
      <c r="C8" s="7" t="n">
        <v>8855</v>
      </c>
      <c r="E8" s="4" t="n">
        <v>8021</v>
      </c>
    </row>
    <row r="9" spans="1:6">
      <c r="A9" s="3" t="s">
        <v>249</v>
      </c>
      <c r="B9" s="3" t="s">
        <v>267</v>
      </c>
    </row>
    <row r="10" spans="1:6">
      <c r="A10" s="3" t="s">
        <v>268</v>
      </c>
      <c r="C10" s="3" t="s">
        <v>269</v>
      </c>
    </row>
    <row r="11" spans="1:6">
      <c r="A11" s="3" t="s">
        <v>270</v>
      </c>
    </row>
    <row r="12" spans="1:6">
      <c r="A12" s="3" t="s">
        <v>271</v>
      </c>
      <c r="C12" s="8" t="n">
        <v>0.003</v>
      </c>
    </row>
    <row r="13" spans="1:6">
      <c r="A13" s="3" t="s">
        <v>272</v>
      </c>
      <c r="C13" s="7" t="n">
        <v>155660</v>
      </c>
    </row>
    <row r="14" spans="1:6">
      <c r="A14" s="3" t="s">
        <v>273</v>
      </c>
      <c r="C14" s="7" t="n">
        <v>37366</v>
      </c>
    </row>
    <row r="15" spans="1:6">
      <c r="A15" s="3" t="s">
        <v>274</v>
      </c>
    </row>
    <row r="16" spans="1:6">
      <c r="A16" s="3" t="s">
        <v>242</v>
      </c>
      <c r="E16" s="4" t="n">
        <v>0</v>
      </c>
    </row>
    <row r="17" spans="1:6">
      <c r="A17" s="3" t="s">
        <v>273</v>
      </c>
      <c r="E17" s="7" t="n">
        <v>0</v>
      </c>
    </row>
    <row r="18" spans="1:6">
      <c r="A18" s="3" t="s">
        <v>275</v>
      </c>
      <c r="C18" s="4" t="n">
        <v>32166667</v>
      </c>
    </row>
    <row r="19" spans="1:6">
      <c r="A19" s="3" t="s">
        <v>276</v>
      </c>
      <c r="E19" s="9" t="n">
        <v>0.05</v>
      </c>
    </row>
    <row r="20" spans="1:6">
      <c r="A20" s="3" t="s">
        <v>277</v>
      </c>
      <c r="C20" s="10" t="n">
        <v>20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D40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21"/>
    <col customWidth="1" max="8" min="8" width="31"/>
    <col customWidth="1" max="9" min="9" width="21"/>
    <col customWidth="1" max="10" min="10" width="31"/>
    <col customWidth="1" max="11" min="11" width="31"/>
    <col customWidth="1" max="12" min="12" width="31"/>
    <col customWidth="1" max="13" min="13" width="80"/>
    <col customWidth="1" max="14" min="14" width="31"/>
    <col customWidth="1" max="15" min="15" width="31"/>
    <col customWidth="1" max="16" min="16" width="80"/>
    <col customWidth="1" max="17" min="17" width="37"/>
    <col customWidth="1" max="18" min="18" width="37"/>
    <col customWidth="1" max="19" min="19" width="43"/>
    <col customWidth="1" max="20" min="20" width="43"/>
    <col customWidth="1" max="21" min="21" width="43"/>
    <col customWidth="1" max="22" min="22" width="43"/>
    <col customWidth="1" max="23" min="23" width="43"/>
    <col customWidth="1" max="24" min="24" width="37"/>
    <col customWidth="1" max="25" min="25" width="43"/>
    <col customWidth="1" max="26" min="26" width="43"/>
    <col customWidth="1" max="27" min="27" width="37"/>
    <col customWidth="1" max="28" min="28" width="37"/>
    <col customWidth="1" max="29" min="29" width="21"/>
    <col customWidth="1" max="30" min="30" width="31"/>
  </cols>
  <sheetData>
    <row r="1" spans="1:30">
      <c r="A1" s="1" t="s">
        <v>278</v>
      </c>
      <c r="B1" s="2" t="s">
        <v>279</v>
      </c>
      <c r="C1" s="2" t="s">
        <v>280</v>
      </c>
      <c r="D1" s="2" t="s">
        <v>281</v>
      </c>
      <c r="E1" s="2" t="s">
        <v>282</v>
      </c>
      <c r="F1" s="2" t="s">
        <v>283</v>
      </c>
      <c r="G1" s="2" t="s">
        <v>284</v>
      </c>
      <c r="H1" s="2" t="s">
        <v>285</v>
      </c>
      <c r="I1" s="2" t="s">
        <v>286</v>
      </c>
      <c r="J1" s="2" t="s">
        <v>287</v>
      </c>
      <c r="K1" s="2" t="s">
        <v>288</v>
      </c>
      <c r="L1" s="2" t="s">
        <v>289</v>
      </c>
      <c r="M1" s="2" t="s">
        <v>290</v>
      </c>
      <c r="N1" s="2" t="s">
        <v>291</v>
      </c>
      <c r="O1" s="2" t="s">
        <v>292</v>
      </c>
      <c r="P1" s="2" t="s">
        <v>293</v>
      </c>
      <c r="Q1" s="2" t="s">
        <v>294</v>
      </c>
      <c r="R1" s="2" t="s">
        <v>295</v>
      </c>
      <c r="S1" s="2" t="s">
        <v>296</v>
      </c>
      <c r="T1" s="2" t="s">
        <v>297</v>
      </c>
      <c r="U1" s="2" t="s">
        <v>298</v>
      </c>
      <c r="V1" s="2" t="s">
        <v>299</v>
      </c>
      <c r="W1" s="2" t="s">
        <v>300</v>
      </c>
      <c r="X1" s="2" t="s">
        <v>301</v>
      </c>
      <c r="Y1" s="2" t="s">
        <v>302</v>
      </c>
      <c r="Z1" s="2" t="s">
        <v>303</v>
      </c>
      <c r="AA1" s="2" t="s">
        <v>304</v>
      </c>
      <c r="AB1" s="2" t="s">
        <v>305</v>
      </c>
      <c r="AC1" s="2" t="s">
        <v>306</v>
      </c>
      <c r="AD1" s="2" t="s">
        <v>307</v>
      </c>
    </row>
    <row r="2" spans="1:30">
      <c r="A2" s="3" t="s">
        <v>129</v>
      </c>
      <c r="AB2" s="7" t="n">
        <v>448850</v>
      </c>
      <c r="AC2" s="7" t="n">
        <v>41364</v>
      </c>
    </row>
    <row r="3" spans="1:30">
      <c r="A3" s="3" t="s">
        <v>242</v>
      </c>
      <c r="AB3" s="3" t="s">
        <v>32</v>
      </c>
      <c r="AD3" s="3" t="s">
        <v>32</v>
      </c>
    </row>
    <row r="4" spans="1:30">
      <c r="A4" s="3" t="s">
        <v>308</v>
      </c>
      <c r="AB4" s="4" t="n">
        <v>107500</v>
      </c>
      <c r="AC4" s="3" t="s">
        <v>32</v>
      </c>
    </row>
    <row r="5" spans="1:30">
      <c r="A5" s="3" t="s">
        <v>309</v>
      </c>
      <c r="AB5" s="4" t="n">
        <v>705000</v>
      </c>
      <c r="AC5" s="4" t="n">
        <v>82500</v>
      </c>
    </row>
    <row r="6" spans="1:30">
      <c r="A6" s="3" t="s">
        <v>310</v>
      </c>
      <c r="AB6" s="7" t="n">
        <v>52824</v>
      </c>
      <c r="AC6" s="3" t="s">
        <v>32</v>
      </c>
    </row>
    <row r="7" spans="1:30">
      <c r="A7" s="3" t="s">
        <v>22</v>
      </c>
    </row>
    <row r="8" spans="1:30">
      <c r="A8" s="3" t="s">
        <v>311</v>
      </c>
      <c r="AB8" s="8" t="n">
        <v>0.001</v>
      </c>
      <c r="AD8" s="8" t="n">
        <v>0.001</v>
      </c>
    </row>
    <row r="9" spans="1:30">
      <c r="A9" s="3" t="s">
        <v>312</v>
      </c>
    </row>
    <row r="10" spans="1:30">
      <c r="A10" s="3" t="s">
        <v>313</v>
      </c>
      <c r="Z10" s="7" t="n">
        <v>300000</v>
      </c>
    </row>
    <row r="11" spans="1:30">
      <c r="A11" s="3" t="s">
        <v>314</v>
      </c>
      <c r="Z11" s="3" t="s">
        <v>315</v>
      </c>
    </row>
    <row r="12" spans="1:30">
      <c r="A12" s="3" t="s">
        <v>247</v>
      </c>
      <c r="Z12" s="3" t="s">
        <v>248</v>
      </c>
    </row>
    <row r="13" spans="1:30">
      <c r="A13" s="3" t="s">
        <v>316</v>
      </c>
      <c r="AB13" s="7" t="n">
        <v>300000</v>
      </c>
      <c r="AD13" s="7" t="n">
        <v>300000</v>
      </c>
    </row>
    <row r="14" spans="1:30">
      <c r="A14" s="3" t="s">
        <v>48</v>
      </c>
      <c r="AB14" s="4" t="n">
        <v>46932</v>
      </c>
      <c r="AD14" s="7" t="n">
        <v>39534</v>
      </c>
    </row>
    <row r="15" spans="1:30">
      <c r="A15" s="3" t="s">
        <v>268</v>
      </c>
      <c r="AD15" s="3" t="s">
        <v>317</v>
      </c>
    </row>
    <row r="16" spans="1:30">
      <c r="A16" s="3" t="s">
        <v>318</v>
      </c>
      <c r="Z16" s="3" t="s">
        <v>319</v>
      </c>
    </row>
    <row r="17" spans="1:30">
      <c r="A17" s="3" t="s">
        <v>320</v>
      </c>
      <c r="Z17" s="4" t="n">
        <v>10</v>
      </c>
    </row>
    <row r="18" spans="1:30">
      <c r="A18" s="3" t="s">
        <v>321</v>
      </c>
      <c r="Z18" s="9" t="n">
        <v>0.02</v>
      </c>
    </row>
    <row r="19" spans="1:30">
      <c r="A19" s="3" t="s">
        <v>272</v>
      </c>
      <c r="Z19" s="7" t="n">
        <v>158688</v>
      </c>
    </row>
    <row r="20" spans="1:30">
      <c r="A20" s="3" t="s">
        <v>129</v>
      </c>
      <c r="AB20" s="4" t="n">
        <v>19836</v>
      </c>
      <c r="AD20" s="7" t="n">
        <v>80171</v>
      </c>
    </row>
    <row r="21" spans="1:30">
      <c r="A21" s="3" t="s">
        <v>242</v>
      </c>
      <c r="AB21" s="4" t="n">
        <v>33060</v>
      </c>
    </row>
    <row r="22" spans="1:30">
      <c r="A22" s="3" t="s">
        <v>322</v>
      </c>
      <c r="Z22" s="4" t="n">
        <v>6000000</v>
      </c>
    </row>
    <row r="23" spans="1:30">
      <c r="A23" s="3" t="s">
        <v>323</v>
      </c>
      <c r="Z23" s="9" t="n">
        <v>0.05</v>
      </c>
    </row>
    <row r="24" spans="1:30">
      <c r="A24" s="3" t="s">
        <v>324</v>
      </c>
      <c r="Z24" s="11" t="n">
        <v>2018</v>
      </c>
    </row>
    <row r="25" spans="1:30">
      <c r="A25" s="3" t="s">
        <v>273</v>
      </c>
      <c r="Z25" s="7" t="n">
        <v>30117</v>
      </c>
      <c r="AB25" s="4" t="n">
        <v>6274</v>
      </c>
      <c r="AD25" s="4" t="n">
        <v>10039</v>
      </c>
    </row>
    <row r="26" spans="1:30">
      <c r="A26" s="3" t="s">
        <v>325</v>
      </c>
    </row>
    <row r="27" spans="1:30">
      <c r="A27" s="3" t="s">
        <v>313</v>
      </c>
      <c r="Y27" s="7" t="n">
        <v>200000</v>
      </c>
    </row>
    <row r="28" spans="1:30">
      <c r="A28" s="3" t="s">
        <v>314</v>
      </c>
      <c r="Y28" s="3" t="s">
        <v>326</v>
      </c>
    </row>
    <row r="29" spans="1:30">
      <c r="A29" s="3" t="s">
        <v>247</v>
      </c>
      <c r="Y29" s="3" t="s">
        <v>248</v>
      </c>
    </row>
    <row r="30" spans="1:30">
      <c r="A30" s="3" t="s">
        <v>316</v>
      </c>
      <c r="AB30" s="4" t="n">
        <v>200000</v>
      </c>
      <c r="AD30" s="4" t="n">
        <v>200000</v>
      </c>
    </row>
    <row r="31" spans="1:30">
      <c r="A31" s="3" t="s">
        <v>48</v>
      </c>
      <c r="AB31" s="4" t="n">
        <v>26959</v>
      </c>
      <c r="AD31" s="7" t="n">
        <v>22027</v>
      </c>
    </row>
    <row r="32" spans="1:30">
      <c r="A32" s="3" t="s">
        <v>268</v>
      </c>
      <c r="AD32" s="3" t="s">
        <v>327</v>
      </c>
    </row>
    <row r="33" spans="1:30">
      <c r="A33" s="3" t="s">
        <v>318</v>
      </c>
      <c r="Y33" s="3" t="s">
        <v>319</v>
      </c>
    </row>
    <row r="34" spans="1:30">
      <c r="A34" s="3" t="s">
        <v>320</v>
      </c>
      <c r="Y34" s="4" t="n">
        <v>10</v>
      </c>
    </row>
    <row r="35" spans="1:30">
      <c r="A35" s="3" t="s">
        <v>321</v>
      </c>
      <c r="Y35" s="9" t="n">
        <v>0.02</v>
      </c>
    </row>
    <row r="36" spans="1:30">
      <c r="A36" s="3" t="s">
        <v>272</v>
      </c>
      <c r="Y36" s="7" t="n">
        <v>99123</v>
      </c>
    </row>
    <row r="37" spans="1:30">
      <c r="A37" s="3" t="s">
        <v>129</v>
      </c>
      <c r="AB37" s="4" t="n">
        <v>12390</v>
      </c>
      <c r="AD37" s="7" t="n">
        <v>49562</v>
      </c>
    </row>
    <row r="38" spans="1:30">
      <c r="A38" s="3" t="s">
        <v>242</v>
      </c>
      <c r="AB38" s="4" t="n">
        <v>33041</v>
      </c>
      <c r="AD38" s="4" t="n">
        <v>45431</v>
      </c>
    </row>
    <row r="39" spans="1:30">
      <c r="A39" s="3" t="s">
        <v>322</v>
      </c>
      <c r="Y39" s="4" t="n">
        <v>4000000</v>
      </c>
    </row>
    <row r="40" spans="1:30">
      <c r="A40" s="3" t="s">
        <v>323</v>
      </c>
      <c r="Y40" s="9" t="n">
        <v>0.05</v>
      </c>
    </row>
    <row r="41" spans="1:30">
      <c r="A41" s="3" t="s">
        <v>324</v>
      </c>
      <c r="Y41" s="10" t="n">
        <v>2019</v>
      </c>
    </row>
    <row r="42" spans="1:30">
      <c r="A42" s="3" t="s">
        <v>273</v>
      </c>
      <c r="Y42" s="7" t="n">
        <v>13409</v>
      </c>
      <c r="AB42" s="4" t="n">
        <v>4156</v>
      </c>
      <c r="AD42" s="4" t="n">
        <v>5832</v>
      </c>
    </row>
    <row r="43" spans="1:30">
      <c r="A43" s="3" t="s">
        <v>328</v>
      </c>
    </row>
    <row r="44" spans="1:30">
      <c r="A44" s="3" t="s">
        <v>313</v>
      </c>
      <c r="X44" s="7" t="n">
        <v>82500</v>
      </c>
    </row>
    <row r="45" spans="1:30">
      <c r="A45" s="3" t="s">
        <v>247</v>
      </c>
      <c r="X45" s="3" t="s">
        <v>329</v>
      </c>
    </row>
    <row r="46" spans="1:30">
      <c r="A46" s="3" t="s">
        <v>129</v>
      </c>
      <c r="AB46" s="4" t="n">
        <v>8168</v>
      </c>
    </row>
    <row r="47" spans="1:30">
      <c r="A47" s="3" t="s">
        <v>242</v>
      </c>
      <c r="AB47" s="4" t="n">
        <v>0</v>
      </c>
    </row>
    <row r="48" spans="1:30">
      <c r="A48" s="3" t="s">
        <v>323</v>
      </c>
      <c r="X48" s="9" t="n">
        <v>0.03</v>
      </c>
    </row>
    <row r="49" spans="1:30">
      <c r="A49" s="3" t="s">
        <v>273</v>
      </c>
      <c r="AB49" s="4" t="n">
        <v>0</v>
      </c>
    </row>
    <row r="50" spans="1:30">
      <c r="A50" s="3" t="s">
        <v>330</v>
      </c>
    </row>
    <row r="51" spans="1:30">
      <c r="A51" s="3" t="s">
        <v>314</v>
      </c>
      <c r="X51" s="3" t="s">
        <v>331</v>
      </c>
    </row>
    <row r="52" spans="1:30">
      <c r="A52" s="3" t="s">
        <v>48</v>
      </c>
      <c r="I52" s="7" t="n">
        <v>8167</v>
      </c>
    </row>
    <row r="53" spans="1:30">
      <c r="A53" s="3" t="s">
        <v>272</v>
      </c>
      <c r="X53" s="7" t="n">
        <v>38308</v>
      </c>
    </row>
    <row r="54" spans="1:30">
      <c r="A54" s="3" t="s">
        <v>322</v>
      </c>
      <c r="X54" s="4" t="n">
        <v>500000</v>
      </c>
    </row>
    <row r="55" spans="1:30">
      <c r="A55" s="3" t="s">
        <v>324</v>
      </c>
      <c r="X55" s="12" t="n">
        <v>2020</v>
      </c>
    </row>
    <row r="56" spans="1:30">
      <c r="A56" s="3" t="s">
        <v>273</v>
      </c>
      <c r="X56" s="7" t="n">
        <v>2951</v>
      </c>
    </row>
    <row r="57" spans="1:30">
      <c r="A57" s="3" t="s">
        <v>308</v>
      </c>
      <c r="I57" s="4" t="n">
        <v>82500</v>
      </c>
    </row>
    <row r="58" spans="1:30">
      <c r="A58" s="3" t="s">
        <v>332</v>
      </c>
      <c r="I58" s="7" t="n">
        <v>16500</v>
      </c>
    </row>
    <row r="59" spans="1:30">
      <c r="A59" s="3" t="s">
        <v>333</v>
      </c>
    </row>
    <row r="60" spans="1:30">
      <c r="A60" s="3" t="s">
        <v>129</v>
      </c>
      <c r="AB60" s="4" t="n">
        <v>13908</v>
      </c>
    </row>
    <row r="61" spans="1:30">
      <c r="A61" s="3" t="s">
        <v>242</v>
      </c>
      <c r="AB61" s="4" t="n">
        <v>4636</v>
      </c>
    </row>
    <row r="62" spans="1:30">
      <c r="A62" s="3" t="s">
        <v>334</v>
      </c>
    </row>
    <row r="63" spans="1:30">
      <c r="A63" s="3" t="s">
        <v>313</v>
      </c>
      <c r="W63" s="7" t="n">
        <v>82500</v>
      </c>
    </row>
    <row r="64" spans="1:30">
      <c r="A64" s="3" t="s">
        <v>314</v>
      </c>
      <c r="W64" s="3" t="s">
        <v>335</v>
      </c>
    </row>
    <row r="65" spans="1:30">
      <c r="A65" s="3" t="s">
        <v>247</v>
      </c>
      <c r="W65" s="3" t="s">
        <v>329</v>
      </c>
    </row>
    <row r="66" spans="1:30">
      <c r="A66" s="3" t="s">
        <v>316</v>
      </c>
      <c r="AB66" s="4" t="n">
        <v>82500</v>
      </c>
      <c r="AD66" s="4" t="n">
        <v>82500</v>
      </c>
    </row>
    <row r="67" spans="1:30">
      <c r="A67" s="3" t="s">
        <v>48</v>
      </c>
      <c r="AB67" s="7" t="n">
        <v>9222</v>
      </c>
      <c r="AD67" s="4" t="n">
        <v>6781</v>
      </c>
    </row>
    <row r="68" spans="1:30">
      <c r="A68" s="3" t="s">
        <v>268</v>
      </c>
      <c r="AB68" s="3" t="s">
        <v>336</v>
      </c>
    </row>
    <row r="69" spans="1:30">
      <c r="A69" s="3" t="s">
        <v>318</v>
      </c>
      <c r="W69" s="3" t="s">
        <v>221</v>
      </c>
    </row>
    <row r="70" spans="1:30">
      <c r="A70" s="3" t="s">
        <v>320</v>
      </c>
      <c r="W70" s="4" t="n">
        <v>20</v>
      </c>
    </row>
    <row r="71" spans="1:30">
      <c r="A71" s="3" t="s">
        <v>321</v>
      </c>
      <c r="W71" s="9" t="n">
        <v>0.03</v>
      </c>
    </row>
    <row r="72" spans="1:30">
      <c r="A72" s="3" t="s">
        <v>272</v>
      </c>
      <c r="W72" s="7" t="n">
        <v>55632</v>
      </c>
    </row>
    <row r="73" spans="1:30">
      <c r="A73" s="3" t="s">
        <v>129</v>
      </c>
      <c r="AB73" s="7" t="n">
        <v>1875</v>
      </c>
    </row>
    <row r="74" spans="1:30">
      <c r="A74" s="3" t="s">
        <v>242</v>
      </c>
      <c r="AB74" s="4" t="n">
        <v>625</v>
      </c>
    </row>
    <row r="75" spans="1:30">
      <c r="A75" s="3" t="s">
        <v>322</v>
      </c>
      <c r="W75" s="4" t="n">
        <v>500000</v>
      </c>
    </row>
    <row r="76" spans="1:30">
      <c r="A76" s="3" t="s">
        <v>323</v>
      </c>
      <c r="W76" s="9" t="n">
        <v>0.05</v>
      </c>
    </row>
    <row r="77" spans="1:30">
      <c r="A77" s="3" t="s">
        <v>324</v>
      </c>
      <c r="W77" s="13" t="n">
        <v>2020</v>
      </c>
    </row>
    <row r="78" spans="1:30">
      <c r="A78" s="3" t="s">
        <v>273</v>
      </c>
      <c r="W78" s="7" t="n">
        <v>632</v>
      </c>
      <c r="AB78" s="4" t="n">
        <v>516</v>
      </c>
    </row>
    <row r="79" spans="1:30">
      <c r="A79" s="3" t="s">
        <v>337</v>
      </c>
      <c r="AB79" s="4" t="n">
        <v>7500</v>
      </c>
    </row>
    <row r="80" spans="1:30">
      <c r="A80" s="3" t="s">
        <v>338</v>
      </c>
      <c r="W80" s="8" t="n">
        <v>0.001</v>
      </c>
    </row>
    <row r="81" spans="1:30">
      <c r="A81" s="3" t="s">
        <v>339</v>
      </c>
    </row>
    <row r="82" spans="1:30">
      <c r="A82" s="3" t="s">
        <v>129</v>
      </c>
      <c r="AB82" s="4" t="n">
        <v>32833</v>
      </c>
    </row>
    <row r="83" spans="1:30">
      <c r="A83" s="3" t="s">
        <v>242</v>
      </c>
      <c r="AB83" s="4" t="n">
        <v>32833</v>
      </c>
    </row>
    <row r="84" spans="1:30">
      <c r="A84" s="3" t="s">
        <v>340</v>
      </c>
    </row>
    <row r="85" spans="1:30">
      <c r="A85" s="3" t="s">
        <v>313</v>
      </c>
      <c r="V85" s="7" t="n">
        <v>187000</v>
      </c>
    </row>
    <row r="86" spans="1:30">
      <c r="A86" s="3" t="s">
        <v>314</v>
      </c>
      <c r="V86" s="3" t="s">
        <v>341</v>
      </c>
    </row>
    <row r="87" spans="1:30">
      <c r="A87" s="3" t="s">
        <v>247</v>
      </c>
      <c r="V87" s="3" t="s">
        <v>329</v>
      </c>
    </row>
    <row r="88" spans="1:30">
      <c r="A88" s="3" t="s">
        <v>316</v>
      </c>
      <c r="AB88" s="4" t="n">
        <v>187000</v>
      </c>
      <c r="AD88" s="4" t="n">
        <v>187000</v>
      </c>
    </row>
    <row r="89" spans="1:30">
      <c r="A89" s="3" t="s">
        <v>48</v>
      </c>
      <c r="AB89" s="4" t="n">
        <v>17460</v>
      </c>
      <c r="AD89" s="7" t="n">
        <v>11927</v>
      </c>
    </row>
    <row r="90" spans="1:30">
      <c r="A90" s="3" t="s">
        <v>268</v>
      </c>
      <c r="AD90" s="3" t="s">
        <v>342</v>
      </c>
    </row>
    <row r="91" spans="1:30">
      <c r="A91" s="3" t="s">
        <v>318</v>
      </c>
      <c r="V91" s="3" t="s">
        <v>221</v>
      </c>
    </row>
    <row r="92" spans="1:30">
      <c r="A92" s="3" t="s">
        <v>320</v>
      </c>
      <c r="V92" s="4" t="n">
        <v>20</v>
      </c>
    </row>
    <row r="93" spans="1:30">
      <c r="A93" s="3" t="s">
        <v>321</v>
      </c>
      <c r="V93" s="9" t="n">
        <v>0.03</v>
      </c>
    </row>
    <row r="94" spans="1:30">
      <c r="A94" s="3" t="s">
        <v>272</v>
      </c>
      <c r="V94" s="7" t="n">
        <v>131332</v>
      </c>
    </row>
    <row r="95" spans="1:30">
      <c r="A95" s="3" t="s">
        <v>129</v>
      </c>
      <c r="AB95" s="4" t="n">
        <v>4675</v>
      </c>
    </row>
    <row r="96" spans="1:30">
      <c r="A96" s="3" t="s">
        <v>242</v>
      </c>
      <c r="AB96" s="4" t="n">
        <v>4675</v>
      </c>
    </row>
    <row r="97" spans="1:30">
      <c r="A97" s="3" t="s">
        <v>322</v>
      </c>
      <c r="V97" s="4" t="n">
        <v>500000</v>
      </c>
    </row>
    <row r="98" spans="1:30">
      <c r="A98" s="3" t="s">
        <v>323</v>
      </c>
      <c r="V98" s="9" t="n">
        <v>0.03</v>
      </c>
    </row>
    <row r="99" spans="1:30">
      <c r="A99" s="3" t="s">
        <v>324</v>
      </c>
      <c r="V99" s="14" t="n">
        <v>2020</v>
      </c>
    </row>
    <row r="100" spans="1:30">
      <c r="A100" s="3" t="s">
        <v>273</v>
      </c>
      <c r="V100" s="7" t="n">
        <v>6665</v>
      </c>
      <c r="AB100" s="4" t="n">
        <v>4999</v>
      </c>
    </row>
    <row r="101" spans="1:30">
      <c r="A101" s="3" t="s">
        <v>337</v>
      </c>
      <c r="AB101" s="4" t="n">
        <v>18700</v>
      </c>
    </row>
    <row r="102" spans="1:30">
      <c r="A102" s="3" t="s">
        <v>338</v>
      </c>
      <c r="V102" s="8" t="n">
        <v>0.001</v>
      </c>
    </row>
    <row r="103" spans="1:30">
      <c r="A103" s="3" t="s">
        <v>309</v>
      </c>
      <c r="V103" s="7" t="n">
        <v>170000</v>
      </c>
    </row>
    <row r="104" spans="1:30">
      <c r="A104" s="3" t="s">
        <v>343</v>
      </c>
    </row>
    <row r="105" spans="1:30">
      <c r="A105" s="3" t="s">
        <v>129</v>
      </c>
      <c r="AB105" s="4" t="n">
        <v>38823</v>
      </c>
    </row>
    <row r="106" spans="1:30">
      <c r="A106" s="3" t="s">
        <v>242</v>
      </c>
      <c r="AB106" s="4" t="n">
        <v>12941</v>
      </c>
    </row>
    <row r="107" spans="1:30">
      <c r="A107" s="3" t="s">
        <v>344</v>
      </c>
    </row>
    <row r="108" spans="1:30">
      <c r="A108" s="3" t="s">
        <v>313</v>
      </c>
      <c r="U108" s="7" t="n">
        <v>200000</v>
      </c>
    </row>
    <row r="109" spans="1:30">
      <c r="A109" s="3" t="s">
        <v>314</v>
      </c>
      <c r="U109" s="3" t="s">
        <v>345</v>
      </c>
    </row>
    <row r="110" spans="1:30">
      <c r="A110" s="3" t="s">
        <v>247</v>
      </c>
      <c r="U110" s="3" t="s">
        <v>248</v>
      </c>
    </row>
    <row r="111" spans="1:30">
      <c r="A111" s="3" t="s">
        <v>316</v>
      </c>
      <c r="AB111" s="4" t="n">
        <v>141373</v>
      </c>
      <c r="AD111" s="7" t="n">
        <v>141373</v>
      </c>
    </row>
    <row r="112" spans="1:30">
      <c r="A112" s="3" t="s">
        <v>48</v>
      </c>
      <c r="AB112" s="7" t="n">
        <v>4910</v>
      </c>
      <c r="AD112" s="4" t="n">
        <v>1425</v>
      </c>
    </row>
    <row r="113" spans="1:30">
      <c r="A113" s="3" t="s">
        <v>268</v>
      </c>
      <c r="AB113" s="3" t="s">
        <v>346</v>
      </c>
    </row>
    <row r="114" spans="1:30">
      <c r="A114" s="3" t="s">
        <v>318</v>
      </c>
      <c r="U114" s="3" t="s">
        <v>221</v>
      </c>
    </row>
    <row r="115" spans="1:30">
      <c r="A115" s="3" t="s">
        <v>320</v>
      </c>
      <c r="U115" s="4" t="n">
        <v>20</v>
      </c>
    </row>
    <row r="116" spans="1:30">
      <c r="A116" s="3" t="s">
        <v>321</v>
      </c>
      <c r="U116" s="9" t="n">
        <v>0.04</v>
      </c>
    </row>
    <row r="117" spans="1:30">
      <c r="A117" s="3" t="s">
        <v>272</v>
      </c>
      <c r="U117" s="7" t="n">
        <v>136699</v>
      </c>
    </row>
    <row r="118" spans="1:30">
      <c r="A118" s="3" t="s">
        <v>129</v>
      </c>
      <c r="AB118" s="7" t="n">
        <v>1183</v>
      </c>
    </row>
    <row r="119" spans="1:30">
      <c r="A119" s="3" t="s">
        <v>242</v>
      </c>
      <c r="AB119" s="4" t="n">
        <v>394</v>
      </c>
    </row>
    <row r="120" spans="1:30">
      <c r="A120" s="3" t="s">
        <v>322</v>
      </c>
      <c r="U120" s="4" t="n">
        <v>666000</v>
      </c>
    </row>
    <row r="121" spans="1:30">
      <c r="A121" s="3" t="s">
        <v>323</v>
      </c>
      <c r="U121" s="9" t="n">
        <v>0.03</v>
      </c>
    </row>
    <row r="122" spans="1:30">
      <c r="A122" s="3" t="s">
        <v>324</v>
      </c>
      <c r="U122" s="15" t="n">
        <v>2022</v>
      </c>
    </row>
    <row r="123" spans="1:30">
      <c r="A123" s="3" t="s">
        <v>273</v>
      </c>
      <c r="U123" s="7" t="n">
        <v>3366</v>
      </c>
      <c r="AB123" s="4" t="n">
        <v>2183</v>
      </c>
    </row>
    <row r="124" spans="1:30">
      <c r="A124" s="3" t="s">
        <v>337</v>
      </c>
      <c r="AB124" s="4" t="n">
        <v>5000</v>
      </c>
    </row>
    <row r="125" spans="1:30">
      <c r="A125" s="3" t="s">
        <v>338</v>
      </c>
      <c r="U125" s="8" t="n">
        <v>0.001</v>
      </c>
    </row>
    <row r="126" spans="1:30">
      <c r="A126" s="3" t="s">
        <v>309</v>
      </c>
      <c r="U126" s="7" t="n">
        <v>195000</v>
      </c>
    </row>
    <row r="127" spans="1:30">
      <c r="A127" s="3" t="s">
        <v>347</v>
      </c>
    </row>
    <row r="128" spans="1:30">
      <c r="A128" s="3" t="s">
        <v>129</v>
      </c>
      <c r="AB128" s="4" t="n">
        <v>13296</v>
      </c>
    </row>
    <row r="129" spans="1:30">
      <c r="A129" s="3" t="s">
        <v>242</v>
      </c>
      <c r="AB129" s="4" t="n">
        <v>22638</v>
      </c>
    </row>
    <row r="130" spans="1:30">
      <c r="A130" s="3" t="s">
        <v>348</v>
      </c>
    </row>
    <row r="131" spans="1:30">
      <c r="A131" s="3" t="s">
        <v>313</v>
      </c>
      <c r="T131" s="7" t="n">
        <v>105000</v>
      </c>
    </row>
    <row r="132" spans="1:30">
      <c r="A132" s="3" t="s">
        <v>314</v>
      </c>
      <c r="T132" s="3" t="s">
        <v>349</v>
      </c>
    </row>
    <row r="133" spans="1:30">
      <c r="A133" s="3" t="s">
        <v>247</v>
      </c>
      <c r="T133" s="3" t="s">
        <v>248</v>
      </c>
    </row>
    <row r="134" spans="1:30">
      <c r="A134" s="3" t="s">
        <v>316</v>
      </c>
      <c r="AB134" s="4" t="n">
        <v>68283</v>
      </c>
      <c r="AD134" s="4" t="n">
        <v>105000</v>
      </c>
    </row>
    <row r="135" spans="1:30">
      <c r="A135" s="3" t="s">
        <v>48</v>
      </c>
      <c r="AB135" s="4" t="n">
        <v>6805</v>
      </c>
      <c r="AD135" s="7" t="n">
        <v>4401</v>
      </c>
    </row>
    <row r="136" spans="1:30">
      <c r="A136" s="3" t="s">
        <v>268</v>
      </c>
      <c r="AD136" s="3" t="s">
        <v>350</v>
      </c>
    </row>
    <row r="137" spans="1:30">
      <c r="A137" s="3" t="s">
        <v>318</v>
      </c>
      <c r="T137" s="3" t="s">
        <v>221</v>
      </c>
    </row>
    <row r="138" spans="1:30">
      <c r="A138" s="3" t="s">
        <v>320</v>
      </c>
      <c r="T138" s="4" t="n">
        <v>20</v>
      </c>
    </row>
    <row r="139" spans="1:30">
      <c r="A139" s="3" t="s">
        <v>321</v>
      </c>
      <c r="T139" s="9" t="n">
        <v>0.03</v>
      </c>
    </row>
    <row r="140" spans="1:30">
      <c r="A140" s="3" t="s">
        <v>272</v>
      </c>
      <c r="T140" s="7" t="n">
        <v>70000</v>
      </c>
    </row>
    <row r="141" spans="1:30">
      <c r="A141" s="3" t="s">
        <v>129</v>
      </c>
      <c r="AB141" s="4" t="n">
        <v>1838</v>
      </c>
    </row>
    <row r="142" spans="1:30">
      <c r="A142" s="3" t="s">
        <v>242</v>
      </c>
      <c r="AB142" s="4" t="n">
        <v>1079</v>
      </c>
    </row>
    <row r="143" spans="1:30">
      <c r="A143" s="3" t="s">
        <v>337</v>
      </c>
      <c r="AB143" s="4" t="n">
        <v>5000</v>
      </c>
    </row>
    <row r="144" spans="1:30">
      <c r="A144" s="3" t="s">
        <v>338</v>
      </c>
      <c r="T144" s="8" t="n">
        <v>0.001</v>
      </c>
    </row>
    <row r="145" spans="1:30">
      <c r="A145" s="3" t="s">
        <v>309</v>
      </c>
      <c r="T145" s="7" t="n">
        <v>100000</v>
      </c>
    </row>
    <row r="146" spans="1:30">
      <c r="A146" s="3" t="s">
        <v>351</v>
      </c>
    </row>
    <row r="147" spans="1:30">
      <c r="A147" s="3" t="s">
        <v>310</v>
      </c>
      <c r="AB147" s="7" t="n">
        <v>23717</v>
      </c>
    </row>
    <row r="148" spans="1:30">
      <c r="A148" s="3" t="s">
        <v>352</v>
      </c>
      <c r="AB148" s="4" t="n">
        <v>14734059</v>
      </c>
    </row>
    <row r="149" spans="1:30">
      <c r="A149" s="3" t="s">
        <v>353</v>
      </c>
    </row>
    <row r="150" spans="1:30">
      <c r="A150" s="3" t="s">
        <v>129</v>
      </c>
      <c r="AB150" s="7" t="n">
        <v>2550</v>
      </c>
    </row>
    <row r="151" spans="1:30">
      <c r="A151" s="3" t="s">
        <v>242</v>
      </c>
      <c r="AB151" s="4" t="n">
        <v>3401</v>
      </c>
    </row>
    <row r="152" spans="1:30">
      <c r="A152" s="3" t="s">
        <v>354</v>
      </c>
    </row>
    <row r="153" spans="1:30">
      <c r="A153" s="3" t="s">
        <v>313</v>
      </c>
      <c r="T153" s="7" t="n">
        <v>25000</v>
      </c>
    </row>
    <row r="154" spans="1:30">
      <c r="A154" s="3" t="s">
        <v>314</v>
      </c>
      <c r="T154" s="3" t="s">
        <v>349</v>
      </c>
    </row>
    <row r="155" spans="1:30">
      <c r="A155" s="3" t="s">
        <v>247</v>
      </c>
      <c r="T155" s="3" t="s">
        <v>355</v>
      </c>
    </row>
    <row r="156" spans="1:30">
      <c r="A156" s="3" t="s">
        <v>316</v>
      </c>
      <c r="AB156" s="4" t="n">
        <v>12233</v>
      </c>
      <c r="AD156" s="7" t="n">
        <v>12233</v>
      </c>
    </row>
    <row r="157" spans="1:30">
      <c r="A157" s="3" t="s">
        <v>48</v>
      </c>
      <c r="AB157" s="4" t="n">
        <v>1080</v>
      </c>
      <c r="AD157" s="7" t="n">
        <v>838</v>
      </c>
    </row>
    <row r="158" spans="1:30">
      <c r="A158" s="3" t="s">
        <v>268</v>
      </c>
      <c r="AD158" s="3" t="s">
        <v>356</v>
      </c>
    </row>
    <row r="159" spans="1:30">
      <c r="A159" s="3" t="s">
        <v>318</v>
      </c>
      <c r="T159" s="3" t="s">
        <v>221</v>
      </c>
    </row>
    <row r="160" spans="1:30">
      <c r="A160" s="3" t="s">
        <v>320</v>
      </c>
      <c r="T160" s="4" t="n">
        <v>20</v>
      </c>
    </row>
    <row r="161" spans="1:30">
      <c r="A161" s="3" t="s">
        <v>272</v>
      </c>
      <c r="T161" s="7" t="n">
        <v>20820</v>
      </c>
    </row>
    <row r="162" spans="1:30">
      <c r="A162" s="3" t="s">
        <v>129</v>
      </c>
      <c r="AB162" s="4" t="n">
        <v>350</v>
      </c>
    </row>
    <row r="163" spans="1:30">
      <c r="A163" s="3" t="s">
        <v>242</v>
      </c>
      <c r="AB163" s="4" t="n">
        <v>263</v>
      </c>
    </row>
    <row r="164" spans="1:30">
      <c r="A164" s="3" t="s">
        <v>322</v>
      </c>
      <c r="T164" s="4" t="n">
        <v>250000</v>
      </c>
    </row>
    <row r="165" spans="1:30">
      <c r="A165" s="3" t="s">
        <v>323</v>
      </c>
      <c r="T165" s="8" t="n">
        <v>0.035</v>
      </c>
    </row>
    <row r="166" spans="1:30">
      <c r="A166" s="3" t="s">
        <v>324</v>
      </c>
      <c r="T166" s="15" t="n">
        <v>2020</v>
      </c>
    </row>
    <row r="167" spans="1:30">
      <c r="A167" s="3" t="s">
        <v>273</v>
      </c>
      <c r="T167" s="7" t="n">
        <v>4180</v>
      </c>
      <c r="AB167" s="4" t="n">
        <v>1393</v>
      </c>
    </row>
    <row r="168" spans="1:30">
      <c r="A168" s="3" t="s">
        <v>337</v>
      </c>
      <c r="AB168" s="4" t="n">
        <v>2500</v>
      </c>
    </row>
    <row r="169" spans="1:30">
      <c r="A169" s="3" t="s">
        <v>338</v>
      </c>
      <c r="T169" s="8" t="n">
        <v>0.001</v>
      </c>
    </row>
    <row r="170" spans="1:30">
      <c r="A170" s="3" t="s">
        <v>309</v>
      </c>
      <c r="T170" s="7" t="n">
        <v>22500</v>
      </c>
    </row>
    <row r="171" spans="1:30">
      <c r="A171" s="3" t="s">
        <v>357</v>
      </c>
    </row>
    <row r="172" spans="1:30">
      <c r="A172" s="3" t="s">
        <v>313</v>
      </c>
      <c r="T172" s="7" t="n">
        <v>25000</v>
      </c>
    </row>
    <row r="173" spans="1:30">
      <c r="A173" s="3" t="s">
        <v>314</v>
      </c>
      <c r="T173" s="3" t="s">
        <v>349</v>
      </c>
    </row>
    <row r="174" spans="1:30">
      <c r="A174" s="3" t="s">
        <v>247</v>
      </c>
      <c r="T174" s="3" t="s">
        <v>355</v>
      </c>
    </row>
    <row r="175" spans="1:30">
      <c r="A175" s="3" t="s">
        <v>48</v>
      </c>
      <c r="G175" s="7" t="n">
        <v>939</v>
      </c>
    </row>
    <row r="176" spans="1:30">
      <c r="A176" s="3" t="s">
        <v>272</v>
      </c>
      <c r="T176" s="7" t="n">
        <v>20820</v>
      </c>
    </row>
    <row r="177" spans="1:30">
      <c r="A177" s="3" t="s">
        <v>129</v>
      </c>
      <c r="AB177" s="4" t="n">
        <v>12145</v>
      </c>
    </row>
    <row r="178" spans="1:30">
      <c r="A178" s="3" t="s">
        <v>242</v>
      </c>
      <c r="AB178" s="4" t="n">
        <v>0</v>
      </c>
    </row>
    <row r="179" spans="1:30">
      <c r="A179" s="3" t="s">
        <v>322</v>
      </c>
      <c r="T179" s="4" t="n">
        <v>500000</v>
      </c>
    </row>
    <row r="180" spans="1:30">
      <c r="A180" s="3" t="s">
        <v>323</v>
      </c>
      <c r="T180" s="8" t="n">
        <v>0.035</v>
      </c>
    </row>
    <row r="181" spans="1:30">
      <c r="A181" s="3" t="s">
        <v>324</v>
      </c>
      <c r="T181" s="16" t="n">
        <v>2020</v>
      </c>
    </row>
    <row r="182" spans="1:30">
      <c r="A182" s="3" t="s">
        <v>273</v>
      </c>
      <c r="T182" s="7" t="n">
        <v>4180</v>
      </c>
      <c r="AB182" s="4" t="n">
        <v>0</v>
      </c>
    </row>
    <row r="183" spans="1:30">
      <c r="A183" s="3" t="s">
        <v>308</v>
      </c>
      <c r="G183" s="4" t="n">
        <v>25000</v>
      </c>
    </row>
    <row r="184" spans="1:30">
      <c r="A184" s="3" t="s">
        <v>332</v>
      </c>
      <c r="G184" s="7" t="n">
        <v>2594</v>
      </c>
    </row>
    <row r="185" spans="1:30">
      <c r="A185" s="3" t="s">
        <v>309</v>
      </c>
      <c r="T185" s="7" t="n">
        <v>22500</v>
      </c>
    </row>
    <row r="186" spans="1:30">
      <c r="A186" s="3" t="s">
        <v>358</v>
      </c>
    </row>
    <row r="187" spans="1:30">
      <c r="A187" s="3" t="s">
        <v>129</v>
      </c>
      <c r="AB187" s="4" t="n">
        <v>13063</v>
      </c>
    </row>
    <row r="188" spans="1:30">
      <c r="A188" s="3" t="s">
        <v>242</v>
      </c>
      <c r="AB188" s="4" t="n">
        <v>11240</v>
      </c>
    </row>
    <row r="189" spans="1:30">
      <c r="A189" s="3" t="s">
        <v>359</v>
      </c>
    </row>
    <row r="190" spans="1:30">
      <c r="A190" s="3" t="s">
        <v>313</v>
      </c>
      <c r="S190" s="7" t="n">
        <v>75000</v>
      </c>
    </row>
    <row r="191" spans="1:30">
      <c r="A191" s="3" t="s">
        <v>314</v>
      </c>
      <c r="S191" s="3" t="s">
        <v>349</v>
      </c>
    </row>
    <row r="192" spans="1:30">
      <c r="A192" s="3" t="s">
        <v>247</v>
      </c>
      <c r="S192" s="3" t="s">
        <v>355</v>
      </c>
    </row>
    <row r="193" spans="1:30">
      <c r="A193" s="3" t="s">
        <v>316</v>
      </c>
      <c r="AB193" s="4" t="n">
        <v>53650</v>
      </c>
      <c r="AD193" s="7" t="n">
        <v>53650</v>
      </c>
    </row>
    <row r="194" spans="1:30">
      <c r="A194" s="3" t="s">
        <v>48</v>
      </c>
      <c r="AB194" s="4" t="n">
        <v>3573</v>
      </c>
      <c r="AD194" s="7" t="n">
        <v>2515</v>
      </c>
    </row>
    <row r="195" spans="1:30">
      <c r="A195" s="3" t="s">
        <v>268</v>
      </c>
      <c r="AD195" s="3" t="s">
        <v>360</v>
      </c>
    </row>
    <row r="196" spans="1:30">
      <c r="A196" s="3" t="s">
        <v>318</v>
      </c>
      <c r="S196" s="3" t="s">
        <v>221</v>
      </c>
    </row>
    <row r="197" spans="1:30">
      <c r="A197" s="3" t="s">
        <v>320</v>
      </c>
      <c r="S197" s="4" t="n">
        <v>20</v>
      </c>
    </row>
    <row r="198" spans="1:30">
      <c r="A198" s="3" t="s">
        <v>272</v>
      </c>
      <c r="S198" s="7" t="n">
        <v>46291</v>
      </c>
    </row>
    <row r="199" spans="1:30">
      <c r="A199" s="3" t="s">
        <v>129</v>
      </c>
      <c r="AB199" s="4" t="n">
        <v>1350</v>
      </c>
    </row>
    <row r="200" spans="1:30">
      <c r="A200" s="3" t="s">
        <v>242</v>
      </c>
      <c r="AB200" s="4" t="n">
        <v>1800</v>
      </c>
    </row>
    <row r="201" spans="1:30">
      <c r="A201" s="3" t="s">
        <v>322</v>
      </c>
      <c r="S201" s="4" t="n">
        <v>4250000</v>
      </c>
    </row>
    <row r="202" spans="1:30">
      <c r="A202" s="3" t="s">
        <v>323</v>
      </c>
      <c r="S202" s="8" t="n">
        <v>0.035</v>
      </c>
    </row>
    <row r="203" spans="1:30">
      <c r="A203" s="3" t="s">
        <v>324</v>
      </c>
      <c r="S203" s="15" t="n">
        <v>2020</v>
      </c>
    </row>
    <row r="204" spans="1:30">
      <c r="A204" s="3" t="s">
        <v>273</v>
      </c>
      <c r="S204" s="7" t="n">
        <v>28709</v>
      </c>
      <c r="AB204" s="4" t="n">
        <v>15407</v>
      </c>
    </row>
    <row r="205" spans="1:30">
      <c r="A205" s="3" t="s">
        <v>337</v>
      </c>
      <c r="AB205" s="4" t="n">
        <v>7500</v>
      </c>
    </row>
    <row r="206" spans="1:30">
      <c r="A206" s="3" t="s">
        <v>338</v>
      </c>
      <c r="S206" s="8" t="n">
        <v>0.001</v>
      </c>
    </row>
    <row r="207" spans="1:30">
      <c r="A207" s="3" t="s">
        <v>309</v>
      </c>
      <c r="S207" s="7" t="n">
        <v>67500</v>
      </c>
    </row>
    <row r="208" spans="1:30">
      <c r="A208" s="3" t="s">
        <v>361</v>
      </c>
    </row>
    <row r="209" spans="1:30">
      <c r="A209" s="3" t="s">
        <v>313</v>
      </c>
      <c r="S209" s="7" t="n">
        <v>25000</v>
      </c>
    </row>
    <row r="210" spans="1:30">
      <c r="A210" s="3" t="s">
        <v>314</v>
      </c>
      <c r="S210" s="3" t="s">
        <v>349</v>
      </c>
    </row>
    <row r="211" spans="1:30">
      <c r="A211" s="3" t="s">
        <v>247</v>
      </c>
      <c r="S211" s="3" t="s">
        <v>355</v>
      </c>
    </row>
    <row r="212" spans="1:30">
      <c r="A212" s="3" t="s">
        <v>316</v>
      </c>
      <c r="AB212" s="4" t="n">
        <v>25000</v>
      </c>
      <c r="AD212" s="7" t="n">
        <v>25000</v>
      </c>
    </row>
    <row r="213" spans="1:30">
      <c r="A213" s="3" t="s">
        <v>48</v>
      </c>
      <c r="AB213" s="4" t="n">
        <v>1332</v>
      </c>
      <c r="AD213" s="7" t="n">
        <v>838</v>
      </c>
    </row>
    <row r="214" spans="1:30">
      <c r="A214" s="3" t="s">
        <v>268</v>
      </c>
      <c r="AD214" s="3" t="s">
        <v>362</v>
      </c>
    </row>
    <row r="215" spans="1:30">
      <c r="A215" s="3" t="s">
        <v>318</v>
      </c>
      <c r="S215" s="3" t="s">
        <v>221</v>
      </c>
    </row>
    <row r="216" spans="1:30">
      <c r="A216" s="3" t="s">
        <v>320</v>
      </c>
      <c r="S216" s="4" t="n">
        <v>20</v>
      </c>
    </row>
    <row r="217" spans="1:30">
      <c r="A217" s="3" t="s">
        <v>321</v>
      </c>
      <c r="S217" s="9" t="n">
        <v>0.03</v>
      </c>
    </row>
    <row r="218" spans="1:30">
      <c r="A218" s="3" t="s">
        <v>272</v>
      </c>
      <c r="S218" s="7" t="n">
        <v>16667</v>
      </c>
    </row>
    <row r="219" spans="1:30">
      <c r="A219" s="3" t="s">
        <v>129</v>
      </c>
      <c r="AB219" s="4" t="n">
        <v>5556</v>
      </c>
    </row>
    <row r="220" spans="1:30">
      <c r="A220" s="3" t="s">
        <v>242</v>
      </c>
      <c r="AB220" s="4" t="n">
        <v>4167</v>
      </c>
    </row>
    <row r="221" spans="1:30">
      <c r="A221" s="3" t="s">
        <v>338</v>
      </c>
      <c r="S221" s="8" t="n">
        <v>0.001</v>
      </c>
    </row>
    <row r="222" spans="1:30">
      <c r="A222" s="3" t="s">
        <v>363</v>
      </c>
    </row>
    <row r="223" spans="1:30">
      <c r="A223" s="3" t="s">
        <v>129</v>
      </c>
      <c r="AB223" s="4" t="n">
        <v>38500</v>
      </c>
    </row>
    <row r="224" spans="1:30">
      <c r="A224" s="3" t="s">
        <v>242</v>
      </c>
      <c r="AB224" s="4" t="n">
        <v>16500</v>
      </c>
    </row>
    <row r="225" spans="1:30">
      <c r="A225" s="3" t="s">
        <v>364</v>
      </c>
    </row>
    <row r="226" spans="1:30">
      <c r="A226" s="3" t="s">
        <v>313</v>
      </c>
      <c r="R226" s="7" t="n">
        <v>110000</v>
      </c>
    </row>
    <row r="227" spans="1:30">
      <c r="A227" s="3" t="s">
        <v>314</v>
      </c>
      <c r="R227" s="3" t="s">
        <v>341</v>
      </c>
    </row>
    <row r="228" spans="1:30">
      <c r="A228" s="3" t="s">
        <v>247</v>
      </c>
      <c r="R228" s="3" t="s">
        <v>248</v>
      </c>
    </row>
    <row r="229" spans="1:30">
      <c r="A229" s="3" t="s">
        <v>316</v>
      </c>
      <c r="AB229" s="4" t="n">
        <v>90000</v>
      </c>
      <c r="AD229" s="7" t="n">
        <v>110000</v>
      </c>
    </row>
    <row r="230" spans="1:30">
      <c r="A230" s="3" t="s">
        <v>48</v>
      </c>
      <c r="AB230" s="4" t="n">
        <v>5293</v>
      </c>
      <c r="AD230" s="7" t="n">
        <v>3074</v>
      </c>
    </row>
    <row r="231" spans="1:30">
      <c r="A231" s="3" t="s">
        <v>268</v>
      </c>
      <c r="AD231" s="3" t="s">
        <v>365</v>
      </c>
    </row>
    <row r="232" spans="1:30">
      <c r="A232" s="3" t="s">
        <v>318</v>
      </c>
      <c r="R232" s="3" t="s">
        <v>221</v>
      </c>
    </row>
    <row r="233" spans="1:30">
      <c r="A233" s="3" t="s">
        <v>320</v>
      </c>
      <c r="R233" s="4" t="n">
        <v>20</v>
      </c>
    </row>
    <row r="234" spans="1:30">
      <c r="A234" s="3" t="s">
        <v>321</v>
      </c>
      <c r="R234" s="9" t="n">
        <v>0.02</v>
      </c>
    </row>
    <row r="235" spans="1:30">
      <c r="A235" s="3" t="s">
        <v>272</v>
      </c>
      <c r="R235" s="7" t="n">
        <v>73333</v>
      </c>
    </row>
    <row r="236" spans="1:30">
      <c r="A236" s="3" t="s">
        <v>129</v>
      </c>
      <c r="AB236" s="4" t="n">
        <v>2625</v>
      </c>
    </row>
    <row r="237" spans="1:30">
      <c r="A237" s="3" t="s">
        <v>242</v>
      </c>
      <c r="AB237" s="4" t="n">
        <v>1125</v>
      </c>
    </row>
    <row r="238" spans="1:30">
      <c r="A238" s="3" t="s">
        <v>337</v>
      </c>
      <c r="AB238" s="4" t="n">
        <v>5000</v>
      </c>
    </row>
    <row r="239" spans="1:30">
      <c r="A239" s="3" t="s">
        <v>338</v>
      </c>
      <c r="R239" s="8" t="n">
        <v>0.001</v>
      </c>
    </row>
    <row r="240" spans="1:30">
      <c r="A240" s="3" t="s">
        <v>309</v>
      </c>
      <c r="R240" s="7" t="n">
        <v>105000</v>
      </c>
    </row>
    <row r="241" spans="1:30">
      <c r="A241" s="3" t="s">
        <v>366</v>
      </c>
    </row>
    <row r="242" spans="1:30">
      <c r="A242" s="3" t="s">
        <v>310</v>
      </c>
      <c r="AB242" s="7" t="n">
        <v>23717</v>
      </c>
    </row>
    <row r="243" spans="1:30">
      <c r="A243" s="3" t="s">
        <v>352</v>
      </c>
      <c r="AB243" s="4" t="n">
        <v>12345679</v>
      </c>
    </row>
    <row r="244" spans="1:30">
      <c r="A244" s="3" t="s">
        <v>367</v>
      </c>
    </row>
    <row r="245" spans="1:30">
      <c r="A245" s="3" t="s">
        <v>129</v>
      </c>
      <c r="AB245" s="7" t="n">
        <v>12650</v>
      </c>
    </row>
    <row r="246" spans="1:30">
      <c r="A246" s="3" t="s">
        <v>242</v>
      </c>
      <c r="AB246" s="4" t="n">
        <v>75900</v>
      </c>
    </row>
    <row r="247" spans="1:30">
      <c r="A247" s="3" t="s">
        <v>368</v>
      </c>
    </row>
    <row r="248" spans="1:30">
      <c r="A248" s="3" t="s">
        <v>313</v>
      </c>
      <c r="Q248" s="7" t="n">
        <v>220000</v>
      </c>
    </row>
    <row r="249" spans="1:30">
      <c r="A249" s="3" t="s">
        <v>314</v>
      </c>
      <c r="Q249" s="3" t="s">
        <v>369</v>
      </c>
    </row>
    <row r="250" spans="1:30">
      <c r="A250" s="3" t="s">
        <v>247</v>
      </c>
      <c r="Q250" s="3" t="s">
        <v>355</v>
      </c>
    </row>
    <row r="251" spans="1:30">
      <c r="A251" s="3" t="s">
        <v>316</v>
      </c>
      <c r="AB251" s="4" t="n">
        <v>220000</v>
      </c>
      <c r="AD251" s="7" t="n">
        <v>220000</v>
      </c>
    </row>
    <row r="252" spans="1:30">
      <c r="A252" s="3" t="s">
        <v>48</v>
      </c>
      <c r="AB252" s="4" t="n">
        <v>21940</v>
      </c>
      <c r="AD252" s="7" t="n">
        <v>17600</v>
      </c>
    </row>
    <row r="253" spans="1:30">
      <c r="A253" s="3" t="s">
        <v>268</v>
      </c>
      <c r="AD253" s="3" t="s">
        <v>370</v>
      </c>
    </row>
    <row r="254" spans="1:30">
      <c r="A254" s="3" t="s">
        <v>321</v>
      </c>
      <c r="Q254" s="8" t="n">
        <v>0.015</v>
      </c>
    </row>
    <row r="255" spans="1:30">
      <c r="A255" s="3" t="s">
        <v>272</v>
      </c>
      <c r="Q255" s="7" t="n">
        <v>101200</v>
      </c>
    </row>
    <row r="256" spans="1:30">
      <c r="A256" s="3" t="s">
        <v>129</v>
      </c>
      <c r="AB256" s="4" t="n">
        <v>2500</v>
      </c>
    </row>
    <row r="257" spans="1:30">
      <c r="A257" s="3" t="s">
        <v>242</v>
      </c>
      <c r="AB257" s="4" t="n">
        <v>15000</v>
      </c>
    </row>
    <row r="258" spans="1:30">
      <c r="A258" s="3" t="s">
        <v>337</v>
      </c>
      <c r="AB258" s="4" t="n">
        <v>20000</v>
      </c>
    </row>
    <row r="259" spans="1:30">
      <c r="A259" s="3" t="s">
        <v>309</v>
      </c>
      <c r="Q259" s="7" t="n">
        <v>200000</v>
      </c>
    </row>
    <row r="260" spans="1:30">
      <c r="A260" s="3" t="s">
        <v>371</v>
      </c>
    </row>
    <row r="261" spans="1:30">
      <c r="A261" s="3" t="s">
        <v>352</v>
      </c>
      <c r="Q261" s="4" t="n">
        <v>3000000</v>
      </c>
    </row>
    <row r="262" spans="1:30">
      <c r="A262" s="3" t="s">
        <v>372</v>
      </c>
    </row>
    <row r="263" spans="1:30">
      <c r="A263" s="3" t="s">
        <v>129</v>
      </c>
      <c r="AB263" s="4" t="n">
        <v>8576</v>
      </c>
    </row>
    <row r="264" spans="1:30">
      <c r="A264" s="3" t="s">
        <v>242</v>
      </c>
      <c r="AB264" s="4" t="n">
        <v>20010</v>
      </c>
    </row>
    <row r="265" spans="1:30">
      <c r="A265" s="3" t="s">
        <v>373</v>
      </c>
    </row>
    <row r="266" spans="1:30">
      <c r="A266" s="3" t="s">
        <v>313</v>
      </c>
      <c r="AA266" s="7" t="n">
        <v>46000</v>
      </c>
    </row>
    <row r="267" spans="1:30">
      <c r="A267" s="3" t="s">
        <v>314</v>
      </c>
      <c r="AA267" s="3" t="s">
        <v>374</v>
      </c>
    </row>
    <row r="268" spans="1:30">
      <c r="A268" s="3" t="s">
        <v>247</v>
      </c>
      <c r="AA268" s="3" t="s">
        <v>375</v>
      </c>
    </row>
    <row r="269" spans="1:30">
      <c r="A269" s="3" t="s">
        <v>316</v>
      </c>
      <c r="AB269" s="4" t="n">
        <v>46000</v>
      </c>
      <c r="AD269" s="7" t="n">
        <v>46000</v>
      </c>
    </row>
    <row r="270" spans="1:30">
      <c r="A270" s="3" t="s">
        <v>48</v>
      </c>
      <c r="AB270" s="4" t="n">
        <v>870</v>
      </c>
      <c r="AD270" s="7" t="n">
        <v>302</v>
      </c>
    </row>
    <row r="271" spans="1:30">
      <c r="A271" s="3" t="s">
        <v>268</v>
      </c>
      <c r="AD271" s="3" t="s">
        <v>376</v>
      </c>
    </row>
    <row r="272" spans="1:30">
      <c r="A272" s="3" t="s">
        <v>321</v>
      </c>
      <c r="AA272" s="8" t="n">
        <v>0.015</v>
      </c>
    </row>
    <row r="273" spans="1:30">
      <c r="A273" s="3" t="s">
        <v>272</v>
      </c>
      <c r="AA273" s="7" t="n">
        <v>34303</v>
      </c>
    </row>
    <row r="274" spans="1:30">
      <c r="A274" s="3" t="s">
        <v>129</v>
      </c>
      <c r="AB274" s="4" t="n">
        <v>1500</v>
      </c>
    </row>
    <row r="275" spans="1:30">
      <c r="A275" s="3" t="s">
        <v>242</v>
      </c>
      <c r="AB275" s="4" t="n">
        <v>3500</v>
      </c>
    </row>
    <row r="276" spans="1:30">
      <c r="A276" s="3" t="s">
        <v>322</v>
      </c>
      <c r="AA276" s="4" t="n">
        <v>920000</v>
      </c>
    </row>
    <row r="277" spans="1:30">
      <c r="A277" s="3" t="s">
        <v>323</v>
      </c>
      <c r="AA277" s="9" t="n">
        <v>0.05</v>
      </c>
    </row>
    <row r="278" spans="1:30">
      <c r="A278" s="3" t="s">
        <v>324</v>
      </c>
      <c r="AA278" s="10" t="n">
        <v>2022</v>
      </c>
    </row>
    <row r="279" spans="1:30">
      <c r="A279" s="3" t="s">
        <v>273</v>
      </c>
      <c r="AA279" s="7" t="n">
        <v>11697</v>
      </c>
      <c r="AB279" s="4" t="n">
        <v>10379</v>
      </c>
    </row>
    <row r="280" spans="1:30">
      <c r="A280" s="3" t="s">
        <v>337</v>
      </c>
      <c r="AB280" s="4" t="n">
        <v>6000</v>
      </c>
    </row>
    <row r="281" spans="1:30">
      <c r="A281" s="3" t="s">
        <v>309</v>
      </c>
      <c r="AA281" s="7" t="n">
        <v>40000</v>
      </c>
    </row>
    <row r="282" spans="1:30">
      <c r="A282" s="3" t="s">
        <v>377</v>
      </c>
    </row>
    <row r="283" spans="1:30">
      <c r="A283" s="3" t="s">
        <v>129</v>
      </c>
      <c r="AB283" s="4" t="n">
        <v>10869</v>
      </c>
    </row>
    <row r="284" spans="1:30">
      <c r="A284" s="3" t="s">
        <v>242</v>
      </c>
      <c r="AB284" s="4" t="n">
        <v>25360</v>
      </c>
    </row>
    <row r="285" spans="1:30">
      <c r="A285" s="3" t="s">
        <v>378</v>
      </c>
    </row>
    <row r="286" spans="1:30">
      <c r="A286" s="3" t="s">
        <v>313</v>
      </c>
      <c r="P286" s="7" t="n">
        <v>68000</v>
      </c>
    </row>
    <row r="287" spans="1:30">
      <c r="A287" s="3" t="s">
        <v>314</v>
      </c>
      <c r="P287" s="3" t="s">
        <v>379</v>
      </c>
    </row>
    <row r="288" spans="1:30">
      <c r="A288" s="3" t="s">
        <v>247</v>
      </c>
      <c r="P288" s="3" t="s">
        <v>329</v>
      </c>
    </row>
    <row r="289" spans="1:30">
      <c r="A289" s="3" t="s">
        <v>316</v>
      </c>
      <c r="AB289" s="4" t="n">
        <v>68000</v>
      </c>
      <c r="AD289" s="7" t="n">
        <v>68000</v>
      </c>
    </row>
    <row r="290" spans="1:30">
      <c r="A290" s="3" t="s">
        <v>48</v>
      </c>
      <c r="AB290" s="4" t="n">
        <v>3085</v>
      </c>
      <c r="AD290" s="7" t="n">
        <v>1073</v>
      </c>
    </row>
    <row r="291" spans="1:30">
      <c r="A291" s="3" t="s">
        <v>268</v>
      </c>
      <c r="AD291" s="3" t="s">
        <v>269</v>
      </c>
    </row>
    <row r="292" spans="1:30">
      <c r="A292" s="3" t="s">
        <v>242</v>
      </c>
      <c r="P292" s="7" t="n">
        <v>43475</v>
      </c>
    </row>
    <row r="293" spans="1:30">
      <c r="A293" s="3" t="s">
        <v>380</v>
      </c>
      <c r="P293" s="3" t="s">
        <v>381</v>
      </c>
    </row>
    <row r="294" spans="1:30">
      <c r="A294" s="3" t="s">
        <v>382</v>
      </c>
      <c r="P294" s="3" t="s">
        <v>383</v>
      </c>
    </row>
    <row r="295" spans="1:30">
      <c r="A295" s="3" t="s">
        <v>384</v>
      </c>
    </row>
    <row r="296" spans="1:30">
      <c r="A296" s="3" t="s">
        <v>129</v>
      </c>
      <c r="AB296" s="4" t="n">
        <v>22917</v>
      </c>
    </row>
    <row r="297" spans="1:30">
      <c r="A297" s="3" t="s">
        <v>242</v>
      </c>
      <c r="AB297" s="4" t="n">
        <v>61111</v>
      </c>
    </row>
    <row r="298" spans="1:30">
      <c r="A298" s="3" t="s">
        <v>385</v>
      </c>
    </row>
    <row r="299" spans="1:30">
      <c r="A299" s="3" t="s">
        <v>313</v>
      </c>
      <c r="M299" s="7" t="n">
        <v>137500</v>
      </c>
    </row>
    <row r="300" spans="1:30">
      <c r="A300" s="3" t="s">
        <v>314</v>
      </c>
      <c r="M300" s="3" t="s">
        <v>386</v>
      </c>
    </row>
    <row r="301" spans="1:30">
      <c r="A301" s="3" t="s">
        <v>247</v>
      </c>
      <c r="M301" s="3" t="s">
        <v>329</v>
      </c>
    </row>
    <row r="302" spans="1:30">
      <c r="A302" s="3" t="s">
        <v>316</v>
      </c>
      <c r="AB302" s="4" t="n">
        <v>137500</v>
      </c>
      <c r="AD302" s="7" t="n">
        <v>137500</v>
      </c>
    </row>
    <row r="303" spans="1:30">
      <c r="A303" s="3" t="s">
        <v>48</v>
      </c>
      <c r="AB303" s="7" t="n">
        <v>4882</v>
      </c>
      <c r="AD303" s="4" t="n">
        <v>814</v>
      </c>
    </row>
    <row r="304" spans="1:30">
      <c r="A304" s="3" t="s">
        <v>268</v>
      </c>
      <c r="AB304" s="3" t="s">
        <v>387</v>
      </c>
    </row>
    <row r="305" spans="1:30">
      <c r="A305" s="3" t="s">
        <v>318</v>
      </c>
      <c r="M305" s="3" t="s">
        <v>221</v>
      </c>
    </row>
    <row r="306" spans="1:30">
      <c r="A306" s="3" t="s">
        <v>320</v>
      </c>
      <c r="M306" s="4" t="n">
        <v>20</v>
      </c>
    </row>
    <row r="307" spans="1:30">
      <c r="A307" s="3" t="s">
        <v>272</v>
      </c>
      <c r="M307" s="7" t="n">
        <v>91667</v>
      </c>
    </row>
    <row r="308" spans="1:30">
      <c r="A308" s="3" t="s">
        <v>129</v>
      </c>
      <c r="AB308" s="7" t="n">
        <v>2000</v>
      </c>
    </row>
    <row r="309" spans="1:30">
      <c r="A309" s="3" t="s">
        <v>242</v>
      </c>
      <c r="AB309" s="4" t="n">
        <v>5333</v>
      </c>
    </row>
    <row r="310" spans="1:30">
      <c r="A310" s="3" t="s">
        <v>337</v>
      </c>
      <c r="AB310" s="4" t="n">
        <v>12500</v>
      </c>
    </row>
    <row r="311" spans="1:30">
      <c r="A311" s="3" t="s">
        <v>338</v>
      </c>
      <c r="M311" s="17" t="n">
        <v>0.0001</v>
      </c>
    </row>
    <row r="312" spans="1:30">
      <c r="A312" s="3" t="s">
        <v>309</v>
      </c>
      <c r="M312" s="7" t="n">
        <v>125000</v>
      </c>
    </row>
    <row r="313" spans="1:30">
      <c r="A313" s="3" t="s">
        <v>382</v>
      </c>
      <c r="M313" s="3" t="s">
        <v>388</v>
      </c>
    </row>
    <row r="314" spans="1:30">
      <c r="A314" s="3" t="s">
        <v>389</v>
      </c>
    </row>
    <row r="315" spans="1:30">
      <c r="A315" s="3" t="s">
        <v>313</v>
      </c>
      <c r="AB315" s="7" t="n">
        <v>780000</v>
      </c>
      <c r="AD315" s="7" t="n">
        <v>75000</v>
      </c>
    </row>
    <row r="316" spans="1:30">
      <c r="A316" s="3" t="s">
        <v>247</v>
      </c>
      <c r="AB316" s="3" t="s">
        <v>329</v>
      </c>
      <c r="AD316" s="3" t="s">
        <v>329</v>
      </c>
    </row>
    <row r="317" spans="1:30">
      <c r="A317" s="3" t="s">
        <v>48</v>
      </c>
      <c r="AB317" s="7" t="n">
        <v>16348</v>
      </c>
      <c r="AD317" s="7" t="n">
        <v>740</v>
      </c>
    </row>
    <row r="318" spans="1:30">
      <c r="A318" s="3" t="s">
        <v>268</v>
      </c>
      <c r="AB318" s="3" t="s">
        <v>390</v>
      </c>
    </row>
    <row r="319" spans="1:30">
      <c r="A319" s="3" t="s">
        <v>391</v>
      </c>
    </row>
    <row r="320" spans="1:30">
      <c r="A320" s="3" t="s">
        <v>313</v>
      </c>
      <c r="O320" s="7" t="n">
        <v>25000</v>
      </c>
    </row>
    <row r="321" spans="1:30">
      <c r="A321" s="3" t="s">
        <v>247</v>
      </c>
      <c r="O321" s="3" t="s">
        <v>329</v>
      </c>
    </row>
    <row r="322" spans="1:30">
      <c r="A322" s="3" t="s">
        <v>272</v>
      </c>
      <c r="O322" s="7" t="n">
        <v>25000</v>
      </c>
    </row>
    <row r="323" spans="1:30">
      <c r="A323" s="3" t="s">
        <v>129</v>
      </c>
      <c r="AB323" s="7" t="n">
        <v>6250</v>
      </c>
    </row>
    <row r="324" spans="1:30">
      <c r="A324" s="3" t="s">
        <v>242</v>
      </c>
      <c r="AB324" s="4" t="n">
        <v>16667</v>
      </c>
    </row>
    <row r="325" spans="1:30">
      <c r="A325" s="3" t="s">
        <v>392</v>
      </c>
      <c r="O325" s="3" t="s">
        <v>393</v>
      </c>
    </row>
    <row r="326" spans="1:30">
      <c r="A326" s="3" t="s">
        <v>311</v>
      </c>
      <c r="O326" s="8" t="n">
        <v>0.001</v>
      </c>
    </row>
    <row r="327" spans="1:30">
      <c r="A327" s="3" t="s">
        <v>394</v>
      </c>
    </row>
    <row r="328" spans="1:30">
      <c r="A328" s="3" t="s">
        <v>313</v>
      </c>
      <c r="N328" s="7" t="n">
        <v>25000</v>
      </c>
    </row>
    <row r="329" spans="1:30">
      <c r="A329" s="3" t="s">
        <v>247</v>
      </c>
      <c r="N329" s="3" t="s">
        <v>329</v>
      </c>
    </row>
    <row r="330" spans="1:30">
      <c r="A330" s="3" t="s">
        <v>272</v>
      </c>
      <c r="N330" s="7" t="n">
        <v>25000</v>
      </c>
    </row>
    <row r="331" spans="1:30">
      <c r="A331" s="3" t="s">
        <v>129</v>
      </c>
      <c r="AB331" s="4" t="n">
        <v>6250</v>
      </c>
    </row>
    <row r="332" spans="1:30">
      <c r="A332" s="3" t="s">
        <v>242</v>
      </c>
      <c r="AB332" s="4" t="n">
        <v>16667</v>
      </c>
    </row>
    <row r="333" spans="1:30">
      <c r="A333" s="3" t="s">
        <v>392</v>
      </c>
      <c r="N333" s="3" t="s">
        <v>393</v>
      </c>
    </row>
    <row r="334" spans="1:30">
      <c r="A334" s="3" t="s">
        <v>311</v>
      </c>
      <c r="N334" s="8" t="n">
        <v>0.001</v>
      </c>
    </row>
    <row r="335" spans="1:30">
      <c r="A335" s="3" t="s">
        <v>395</v>
      </c>
    </row>
    <row r="336" spans="1:30">
      <c r="A336" s="3" t="s">
        <v>313</v>
      </c>
      <c r="L336" s="7" t="n">
        <v>25000</v>
      </c>
    </row>
    <row r="337" spans="1:30">
      <c r="A337" s="3" t="s">
        <v>247</v>
      </c>
      <c r="L337" s="3" t="s">
        <v>329</v>
      </c>
    </row>
    <row r="338" spans="1:30">
      <c r="A338" s="3" t="s">
        <v>272</v>
      </c>
      <c r="L338" s="7" t="n">
        <v>25000</v>
      </c>
    </row>
    <row r="339" spans="1:30">
      <c r="A339" s="3" t="s">
        <v>129</v>
      </c>
      <c r="AB339" s="4" t="n">
        <v>6250</v>
      </c>
    </row>
    <row r="340" spans="1:30">
      <c r="A340" s="3" t="s">
        <v>242</v>
      </c>
      <c r="AB340" s="4" t="n">
        <v>16667</v>
      </c>
    </row>
    <row r="341" spans="1:30">
      <c r="A341" s="3" t="s">
        <v>392</v>
      </c>
      <c r="L341" s="3" t="s">
        <v>393</v>
      </c>
    </row>
    <row r="342" spans="1:30">
      <c r="A342" s="3" t="s">
        <v>311</v>
      </c>
      <c r="L342" s="8" t="n">
        <v>0.001</v>
      </c>
    </row>
    <row r="343" spans="1:30">
      <c r="A343" s="3" t="s">
        <v>396</v>
      </c>
    </row>
    <row r="344" spans="1:30">
      <c r="A344" s="3" t="s">
        <v>313</v>
      </c>
      <c r="K344" s="7" t="n">
        <v>25000</v>
      </c>
    </row>
    <row r="345" spans="1:30">
      <c r="A345" s="3" t="s">
        <v>247</v>
      </c>
      <c r="K345" s="3" t="s">
        <v>329</v>
      </c>
    </row>
    <row r="346" spans="1:30">
      <c r="A346" s="3" t="s">
        <v>272</v>
      </c>
      <c r="K346" s="7" t="n">
        <v>25000</v>
      </c>
    </row>
    <row r="347" spans="1:30">
      <c r="A347" s="3" t="s">
        <v>129</v>
      </c>
      <c r="AB347" s="4" t="n">
        <v>6250</v>
      </c>
    </row>
    <row r="348" spans="1:30">
      <c r="A348" s="3" t="s">
        <v>242</v>
      </c>
      <c r="AB348" s="4" t="n">
        <v>18750</v>
      </c>
    </row>
    <row r="349" spans="1:30">
      <c r="A349" s="3" t="s">
        <v>392</v>
      </c>
      <c r="K349" s="3" t="s">
        <v>393</v>
      </c>
    </row>
    <row r="350" spans="1:30">
      <c r="A350" s="3" t="s">
        <v>311</v>
      </c>
      <c r="K350" s="8" t="n">
        <v>0.001</v>
      </c>
    </row>
    <row r="351" spans="1:30">
      <c r="A351" s="3" t="s">
        <v>397</v>
      </c>
    </row>
    <row r="352" spans="1:30">
      <c r="A352" s="3" t="s">
        <v>313</v>
      </c>
      <c r="J352" s="7" t="n">
        <v>150000</v>
      </c>
    </row>
    <row r="353" spans="1:30">
      <c r="A353" s="3" t="s">
        <v>247</v>
      </c>
      <c r="J353" s="3" t="s">
        <v>329</v>
      </c>
    </row>
    <row r="354" spans="1:30">
      <c r="A354" s="3" t="s">
        <v>272</v>
      </c>
      <c r="J354" s="7" t="n">
        <v>150000</v>
      </c>
    </row>
    <row r="355" spans="1:30">
      <c r="A355" s="3" t="s">
        <v>129</v>
      </c>
      <c r="AB355" s="4" t="n">
        <v>37500</v>
      </c>
    </row>
    <row r="356" spans="1:30">
      <c r="A356" s="3" t="s">
        <v>242</v>
      </c>
      <c r="AB356" s="4" t="n">
        <v>112500</v>
      </c>
    </row>
    <row r="357" spans="1:30">
      <c r="A357" s="3" t="s">
        <v>392</v>
      </c>
      <c r="J357" s="3" t="s">
        <v>393</v>
      </c>
    </row>
    <row r="358" spans="1:30">
      <c r="A358" s="3" t="s">
        <v>311</v>
      </c>
      <c r="J358" s="8" t="n">
        <v>0.001</v>
      </c>
    </row>
    <row r="359" spans="1:30">
      <c r="A359" s="3" t="s">
        <v>398</v>
      </c>
    </row>
    <row r="360" spans="1:30">
      <c r="A360" s="3" t="s">
        <v>313</v>
      </c>
      <c r="H360" s="7" t="n">
        <v>150000</v>
      </c>
    </row>
    <row r="361" spans="1:30">
      <c r="A361" s="3" t="s">
        <v>247</v>
      </c>
      <c r="H361" s="3" t="s">
        <v>329</v>
      </c>
    </row>
    <row r="362" spans="1:30">
      <c r="A362" s="3" t="s">
        <v>272</v>
      </c>
      <c r="H362" s="7" t="n">
        <v>150000</v>
      </c>
    </row>
    <row r="363" spans="1:30">
      <c r="A363" s="3" t="s">
        <v>129</v>
      </c>
      <c r="AB363" s="4" t="n">
        <v>37500</v>
      </c>
    </row>
    <row r="364" spans="1:30">
      <c r="A364" s="3" t="s">
        <v>242</v>
      </c>
      <c r="AB364" s="4" t="n">
        <v>112500</v>
      </c>
    </row>
    <row r="365" spans="1:30">
      <c r="A365" s="3" t="s">
        <v>392</v>
      </c>
      <c r="H365" s="3" t="s">
        <v>393</v>
      </c>
    </row>
    <row r="366" spans="1:30">
      <c r="A366" s="3" t="s">
        <v>311</v>
      </c>
      <c r="H366" s="8" t="n">
        <v>0.001</v>
      </c>
    </row>
    <row r="367" spans="1:30">
      <c r="A367" s="3" t="s">
        <v>399</v>
      </c>
    </row>
    <row r="368" spans="1:30">
      <c r="A368" s="3" t="s">
        <v>313</v>
      </c>
      <c r="F368" s="7" t="n">
        <v>30000</v>
      </c>
    </row>
    <row r="369" spans="1:30">
      <c r="A369" s="3" t="s">
        <v>247</v>
      </c>
      <c r="F369" s="3" t="s">
        <v>329</v>
      </c>
    </row>
    <row r="370" spans="1:30">
      <c r="A370" s="3" t="s">
        <v>272</v>
      </c>
      <c r="F370" s="7" t="n">
        <v>30000</v>
      </c>
    </row>
    <row r="371" spans="1:30">
      <c r="A371" s="3" t="s">
        <v>129</v>
      </c>
      <c r="AB371" s="4" t="n">
        <v>16667</v>
      </c>
    </row>
    <row r="372" spans="1:30">
      <c r="A372" s="3" t="s">
        <v>242</v>
      </c>
      <c r="AB372" s="4" t="n">
        <v>25000</v>
      </c>
    </row>
    <row r="373" spans="1:30">
      <c r="A373" s="3" t="s">
        <v>392</v>
      </c>
      <c r="F373" s="3" t="s">
        <v>393</v>
      </c>
    </row>
    <row r="374" spans="1:30">
      <c r="A374" s="3" t="s">
        <v>311</v>
      </c>
      <c r="F374" s="8" t="n">
        <v>0.001</v>
      </c>
    </row>
    <row r="375" spans="1:30">
      <c r="A375" s="3" t="s">
        <v>400</v>
      </c>
    </row>
    <row r="376" spans="1:30">
      <c r="A376" s="3" t="s">
        <v>313</v>
      </c>
      <c r="E376" s="7" t="n">
        <v>100000</v>
      </c>
    </row>
    <row r="377" spans="1:30">
      <c r="A377" s="3" t="s">
        <v>247</v>
      </c>
      <c r="E377" s="3" t="s">
        <v>329</v>
      </c>
    </row>
    <row r="378" spans="1:30">
      <c r="A378" s="3" t="s">
        <v>272</v>
      </c>
      <c r="E378" s="7" t="n">
        <v>100000</v>
      </c>
    </row>
    <row r="379" spans="1:30">
      <c r="A379" s="3" t="s">
        <v>129</v>
      </c>
      <c r="AB379" s="4" t="n">
        <v>5000</v>
      </c>
    </row>
    <row r="380" spans="1:30">
      <c r="A380" s="3" t="s">
        <v>242</v>
      </c>
      <c r="AB380" s="4" t="n">
        <v>83333</v>
      </c>
    </row>
    <row r="381" spans="1:30">
      <c r="A381" s="3" t="s">
        <v>392</v>
      </c>
      <c r="E381" s="3" t="s">
        <v>393</v>
      </c>
    </row>
    <row r="382" spans="1:30">
      <c r="A382" s="3" t="s">
        <v>311</v>
      </c>
      <c r="E382" s="8" t="n">
        <v>0.001</v>
      </c>
    </row>
    <row r="383" spans="1:30">
      <c r="A383" s="3" t="s">
        <v>401</v>
      </c>
    </row>
    <row r="384" spans="1:30">
      <c r="A384" s="3" t="s">
        <v>313</v>
      </c>
      <c r="D384" s="7" t="n">
        <v>115000</v>
      </c>
    </row>
    <row r="385" spans="1:30">
      <c r="A385" s="3" t="s">
        <v>247</v>
      </c>
      <c r="D385" s="3" t="s">
        <v>329</v>
      </c>
    </row>
    <row r="386" spans="1:30">
      <c r="A386" s="3" t="s">
        <v>272</v>
      </c>
      <c r="D386" s="7" t="n">
        <v>115000</v>
      </c>
    </row>
    <row r="387" spans="1:30">
      <c r="A387" s="3" t="s">
        <v>129</v>
      </c>
      <c r="AB387" s="4" t="n">
        <v>9583</v>
      </c>
    </row>
    <row r="388" spans="1:30">
      <c r="A388" s="3" t="s">
        <v>242</v>
      </c>
      <c r="AB388" s="4" t="n">
        <v>105417</v>
      </c>
    </row>
    <row r="389" spans="1:30">
      <c r="A389" s="3" t="s">
        <v>392</v>
      </c>
      <c r="D389" s="3" t="s">
        <v>393</v>
      </c>
    </row>
    <row r="390" spans="1:30">
      <c r="A390" s="3" t="s">
        <v>311</v>
      </c>
      <c r="D390" s="8" t="n">
        <v>0.001</v>
      </c>
    </row>
    <row r="391" spans="1:30">
      <c r="A391" s="3" t="s">
        <v>402</v>
      </c>
    </row>
    <row r="392" spans="1:30">
      <c r="A392" s="3" t="s">
        <v>313</v>
      </c>
      <c r="C392" s="7" t="n">
        <v>75000</v>
      </c>
    </row>
    <row r="393" spans="1:30">
      <c r="A393" s="3" t="s">
        <v>247</v>
      </c>
      <c r="C393" s="3" t="s">
        <v>329</v>
      </c>
    </row>
    <row r="394" spans="1:30">
      <c r="A394" s="3" t="s">
        <v>272</v>
      </c>
      <c r="C394" s="7" t="n">
        <v>75000</v>
      </c>
    </row>
    <row r="395" spans="1:30">
      <c r="A395" s="3" t="s">
        <v>129</v>
      </c>
      <c r="AB395" s="4" t="n">
        <v>6250</v>
      </c>
    </row>
    <row r="396" spans="1:30">
      <c r="A396" s="3" t="s">
        <v>242</v>
      </c>
      <c r="AB396" s="4" t="n">
        <v>68750</v>
      </c>
    </row>
    <row r="397" spans="1:30">
      <c r="A397" s="3" t="s">
        <v>392</v>
      </c>
      <c r="C397" s="3" t="s">
        <v>393</v>
      </c>
    </row>
    <row r="398" spans="1:30">
      <c r="A398" s="3" t="s">
        <v>311</v>
      </c>
      <c r="C398" s="8" t="n">
        <v>0.001</v>
      </c>
    </row>
    <row r="399" spans="1:30">
      <c r="A399" s="3" t="s">
        <v>403</v>
      </c>
    </row>
    <row r="400" spans="1:30">
      <c r="A400" s="3" t="s">
        <v>313</v>
      </c>
      <c r="B400" s="7" t="n">
        <v>60000</v>
      </c>
    </row>
    <row r="401" spans="1:30">
      <c r="A401" s="3" t="s">
        <v>247</v>
      </c>
      <c r="B401" s="3" t="s">
        <v>329</v>
      </c>
    </row>
    <row r="402" spans="1:30">
      <c r="A402" s="3" t="s">
        <v>272</v>
      </c>
      <c r="B402" s="7" t="n">
        <v>60000</v>
      </c>
    </row>
    <row r="403" spans="1:30">
      <c r="A403" s="3" t="s">
        <v>129</v>
      </c>
      <c r="AB403" s="4" t="n">
        <v>5000</v>
      </c>
    </row>
    <row r="404" spans="1:30">
      <c r="A404" s="3" t="s">
        <v>242</v>
      </c>
      <c r="AB404" s="7" t="n">
        <v>55000</v>
      </c>
    </row>
    <row r="405" spans="1:30">
      <c r="A405" s="3" t="s">
        <v>392</v>
      </c>
      <c r="B405" s="3" t="s">
        <v>393</v>
      </c>
    </row>
    <row r="406" spans="1:30">
      <c r="A406" s="3" t="s">
        <v>311</v>
      </c>
      <c r="B406" s="8"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7</v>
      </c>
    </row>
    <row r="2" spans="1:3">
      <c r="A2" s="3" t="s">
        <v>72</v>
      </c>
      <c r="B2" s="8" t="n">
        <v>0.001</v>
      </c>
      <c r="C2" s="3" t="s">
        <v>73</v>
      </c>
    </row>
    <row r="3" spans="1:3">
      <c r="A3" s="3" t="s">
        <v>74</v>
      </c>
      <c r="B3" s="4" t="n">
        <v>38000</v>
      </c>
      <c r="C3" s="4" t="n">
        <v>38000</v>
      </c>
    </row>
    <row r="4" spans="1:3">
      <c r="A4" s="3" t="s">
        <v>75</v>
      </c>
      <c r="B4" s="3" t="s">
        <v>32</v>
      </c>
      <c r="C4" s="3" t="s">
        <v>32</v>
      </c>
    </row>
    <row r="5" spans="1:3">
      <c r="A5" s="3" t="s">
        <v>22</v>
      </c>
    </row>
    <row r="6" spans="1:3">
      <c r="A6" s="3" t="s">
        <v>76</v>
      </c>
      <c r="B6" s="8" t="n">
        <v>0.001</v>
      </c>
      <c r="C6" s="8" t="n">
        <v>0.001</v>
      </c>
    </row>
    <row r="7" spans="1:3">
      <c r="A7" s="3" t="s">
        <v>77</v>
      </c>
      <c r="B7" s="4" t="n">
        <v>4200000000</v>
      </c>
      <c r="C7" s="4" t="n">
        <v>4200000000</v>
      </c>
    </row>
    <row r="8" spans="1:3">
      <c r="A8" s="3" t="s">
        <v>78</v>
      </c>
      <c r="B8" s="4" t="n">
        <v>1057268441</v>
      </c>
      <c r="C8" s="4" t="n">
        <v>973105369</v>
      </c>
    </row>
    <row r="9" spans="1:3">
      <c r="A9" s="3" t="s">
        <v>79</v>
      </c>
      <c r="B9" s="4" t="n">
        <v>1057268441</v>
      </c>
      <c r="C9" s="4" t="n">
        <v>973105369</v>
      </c>
    </row>
    <row r="10" spans="1:3">
      <c r="A10" s="3" t="s">
        <v>24</v>
      </c>
    </row>
    <row r="11" spans="1:3">
      <c r="A11" s="3" t="s">
        <v>76</v>
      </c>
      <c r="B11" s="8" t="n">
        <v>0.001</v>
      </c>
      <c r="C11" s="8" t="n">
        <v>0.001</v>
      </c>
    </row>
    <row r="12" spans="1:3">
      <c r="A12" s="3" t="s">
        <v>77</v>
      </c>
      <c r="B12" s="4" t="n">
        <v>10000000</v>
      </c>
      <c r="C12" s="4" t="n">
        <v>10000000</v>
      </c>
    </row>
    <row r="13" spans="1:3">
      <c r="A13" s="3" t="s">
        <v>78</v>
      </c>
      <c r="B13" s="4" t="n">
        <v>10000000</v>
      </c>
      <c r="C13" s="4" t="n">
        <v>10000000</v>
      </c>
    </row>
    <row r="14" spans="1:3">
      <c r="A14" s="3" t="s">
        <v>79</v>
      </c>
      <c r="B14" s="4" t="n">
        <v>10000000</v>
      </c>
      <c r="C14" s="4" t="n">
        <v>10000000</v>
      </c>
    </row>
    <row r="15" spans="1:3">
      <c r="A15" s="3" t="s">
        <v>25</v>
      </c>
    </row>
    <row r="16" spans="1:3">
      <c r="A16" s="3" t="s">
        <v>72</v>
      </c>
      <c r="B16" s="8" t="n">
        <v>0.001</v>
      </c>
      <c r="C16" s="8" t="n">
        <v>0.001</v>
      </c>
    </row>
    <row r="17" spans="1:3">
      <c r="A17" s="3" t="s">
        <v>74</v>
      </c>
      <c r="B17" s="4" t="n">
        <v>2000000</v>
      </c>
      <c r="C17" s="4" t="n">
        <v>2000000</v>
      </c>
    </row>
    <row r="18" spans="1:3">
      <c r="A18" s="3" t="s">
        <v>75</v>
      </c>
      <c r="B18" s="4" t="n">
        <v>500000</v>
      </c>
      <c r="C18" s="4" t="n">
        <v>0</v>
      </c>
    </row>
    <row r="19" spans="1:3">
      <c r="A19" s="3" t="s">
        <v>80</v>
      </c>
      <c r="B19" s="4" t="n">
        <v>500000</v>
      </c>
      <c r="C19"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405</v>
      </c>
      <c r="B2" s="3" t="s">
        <v>32</v>
      </c>
      <c r="C2" s="3" t="s">
        <v>32</v>
      </c>
    </row>
    <row r="3" spans="1:3">
      <c r="A3" s="3" t="s">
        <v>228</v>
      </c>
    </row>
    <row r="4" spans="1:3">
      <c r="A4" s="3" t="s">
        <v>406</v>
      </c>
      <c r="B4" s="4" t="n">
        <v>2411539</v>
      </c>
      <c r="C4" s="4" t="n">
        <v>1854106</v>
      </c>
    </row>
    <row r="5" spans="1:3">
      <c r="A5" s="3" t="s">
        <v>405</v>
      </c>
      <c r="B5" s="4" t="n">
        <v>-989477</v>
      </c>
      <c r="C5" s="4" t="n">
        <v>-142523</v>
      </c>
    </row>
    <row r="6" spans="1:3">
      <c r="A6" s="3" t="s">
        <v>62</v>
      </c>
      <c r="B6" s="4" t="n">
        <v>-45326</v>
      </c>
      <c r="C6" s="4" t="n">
        <v>-60994</v>
      </c>
    </row>
    <row r="7" spans="1:3">
      <c r="A7" s="3" t="s">
        <v>407</v>
      </c>
      <c r="B7" s="7" t="n">
        <v>1376737</v>
      </c>
      <c r="C7" s="7" t="n">
        <v>16505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08</v>
      </c>
      <c r="B1" s="2" t="s">
        <v>1</v>
      </c>
      <c r="C1" s="2" t="s">
        <v>224</v>
      </c>
    </row>
    <row r="2" spans="1:3">
      <c r="B2" s="2" t="s">
        <v>2</v>
      </c>
      <c r="C2" s="2" t="s">
        <v>27</v>
      </c>
    </row>
    <row r="3" spans="1:3">
      <c r="A3" s="3" t="s">
        <v>409</v>
      </c>
      <c r="B3" s="7" t="n">
        <v>5172206</v>
      </c>
      <c r="C3" s="7" t="n">
        <v>4336530</v>
      </c>
    </row>
    <row r="4" spans="1:3">
      <c r="A4" s="3" t="s">
        <v>410</v>
      </c>
      <c r="B4" s="3" t="s">
        <v>411</v>
      </c>
    </row>
    <row r="5" spans="1:3">
      <c r="A5" s="3" t="s">
        <v>412</v>
      </c>
      <c r="B5" s="7" t="n">
        <v>1317489</v>
      </c>
      <c r="C5" s="4" t="n">
        <v>938930</v>
      </c>
    </row>
    <row r="6" spans="1:3">
      <c r="A6" s="3" t="s">
        <v>413</v>
      </c>
      <c r="C6" s="7" t="n">
        <v>189154</v>
      </c>
    </row>
    <row r="7" spans="1:3">
      <c r="A7" s="3" t="s">
        <v>414</v>
      </c>
      <c r="C7" s="3" t="s">
        <v>415</v>
      </c>
    </row>
    <row r="8" spans="1:3">
      <c r="A8" s="3" t="s">
        <v>416</v>
      </c>
      <c r="C8" s="3" t="s">
        <v>417</v>
      </c>
    </row>
    <row r="9" spans="1:3">
      <c r="A9" s="3" t="s">
        <v>418</v>
      </c>
    </row>
    <row r="10" spans="1:3">
      <c r="A10" s="3" t="s">
        <v>419</v>
      </c>
      <c r="B10" s="4" t="n">
        <v>1086163</v>
      </c>
      <c r="C10" s="7" t="n">
        <v>910671</v>
      </c>
    </row>
    <row r="11" spans="1:3">
      <c r="A11" s="3" t="s">
        <v>420</v>
      </c>
      <c r="B11" s="7" t="n">
        <v>210838</v>
      </c>
      <c r="C11" s="7" t="n">
        <v>197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7"/>
  </cols>
  <sheetData>
    <row r="1" spans="1:2">
      <c r="A1" s="1" t="s">
        <v>421</v>
      </c>
      <c r="B1" s="2" t="s">
        <v>1</v>
      </c>
    </row>
    <row r="2" spans="1:2">
      <c r="B2" s="2" t="s">
        <v>422</v>
      </c>
    </row>
    <row r="3" spans="1:2">
      <c r="A3" s="3" t="s">
        <v>423</v>
      </c>
      <c r="B3" s="7" t="n">
        <v>2500000</v>
      </c>
    </row>
    <row r="4" spans="1:2">
      <c r="A4" s="3" t="s">
        <v>424</v>
      </c>
      <c r="B4" s="4" t="n">
        <v>27083334</v>
      </c>
    </row>
    <row r="5" spans="1:2">
      <c r="A5" s="3" t="s">
        <v>425</v>
      </c>
      <c r="B5" s="7" t="n">
        <v>79500</v>
      </c>
    </row>
    <row r="6" spans="1:2">
      <c r="A6" s="3" t="s">
        <v>22</v>
      </c>
    </row>
    <row r="7" spans="1:2">
      <c r="A7" s="3" t="s">
        <v>426</v>
      </c>
      <c r="B7" s="4" t="n">
        <v>30000000</v>
      </c>
    </row>
    <row r="8" spans="1:2">
      <c r="A8" s="3" t="s">
        <v>427</v>
      </c>
      <c r="B8" s="7"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8</v>
      </c>
      <c r="B1" s="2" t="s">
        <v>429</v>
      </c>
      <c r="C1" s="2" t="s">
        <v>430</v>
      </c>
    </row>
    <row r="2" spans="1:3">
      <c r="A2" s="3" t="s">
        <v>431</v>
      </c>
    </row>
    <row r="3" spans="1:3">
      <c r="A3" s="3" t="s">
        <v>432</v>
      </c>
      <c r="C3" s="3" t="s">
        <v>433</v>
      </c>
    </row>
    <row r="4" spans="1:3">
      <c r="A4" s="3" t="s">
        <v>434</v>
      </c>
      <c r="C4" s="7" t="n">
        <v>300000</v>
      </c>
    </row>
    <row r="5" spans="1:3">
      <c r="A5" s="3" t="s">
        <v>435</v>
      </c>
    </row>
    <row r="6" spans="1:3">
      <c r="A6" s="3" t="s">
        <v>436</v>
      </c>
      <c r="B6" s="3" t="s">
        <v>437</v>
      </c>
    </row>
    <row r="7" spans="1:3">
      <c r="A7" s="3" t="s">
        <v>438</v>
      </c>
    </row>
    <row r="8" spans="1:3">
      <c r="A8" s="3" t="s">
        <v>439</v>
      </c>
      <c r="B8" s="7" t="n">
        <v>1650000</v>
      </c>
    </row>
    <row r="9" spans="1:3">
      <c r="A9" s="3" t="s">
        <v>440</v>
      </c>
      <c r="B9" s="4" t="n">
        <v>500000</v>
      </c>
    </row>
    <row r="10" spans="1:3">
      <c r="A10" s="3" t="s">
        <v>313</v>
      </c>
      <c r="B10" s="4" t="n">
        <v>1150000</v>
      </c>
    </row>
    <row r="11" spans="1:3">
      <c r="A11" s="3" t="s">
        <v>441</v>
      </c>
      <c r="B11" s="4" t="n">
        <v>500000</v>
      </c>
    </row>
    <row r="12" spans="1:3">
      <c r="A12" s="3" t="s">
        <v>442</v>
      </c>
      <c r="B12" s="7" t="n">
        <v>650000</v>
      </c>
    </row>
    <row r="13" spans="1:3">
      <c r="A13" s="3" t="s">
        <v>443</v>
      </c>
      <c r="B13" s="3" t="s">
        <v>444</v>
      </c>
    </row>
    <row r="14" spans="1:3">
      <c r="A14" s="3" t="s">
        <v>249</v>
      </c>
      <c r="B14" s="3"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1</v>
      </c>
      <c r="B1" s="2" t="s">
        <v>1</v>
      </c>
    </row>
    <row r="2" spans="1:3">
      <c r="B2" s="2" t="s">
        <v>2</v>
      </c>
      <c r="C2" s="2" t="s">
        <v>82</v>
      </c>
    </row>
    <row r="3" spans="1:3">
      <c r="A3" s="6" t="s">
        <v>83</v>
      </c>
    </row>
    <row r="4" spans="1:3">
      <c r="A4" s="3" t="s">
        <v>84</v>
      </c>
      <c r="B4" s="7" t="n">
        <v>301809</v>
      </c>
      <c r="C4" s="7" t="n">
        <v>4832</v>
      </c>
    </row>
    <row r="5" spans="1:3">
      <c r="A5" s="3" t="s">
        <v>85</v>
      </c>
      <c r="B5" s="4" t="n">
        <v>208341</v>
      </c>
      <c r="C5" s="4" t="n">
        <v>7491</v>
      </c>
    </row>
    <row r="6" spans="1:3">
      <c r="A6" s="3" t="s">
        <v>86</v>
      </c>
      <c r="B6" s="4" t="n">
        <v>93468</v>
      </c>
      <c r="C6" s="4" t="n">
        <v>-2659</v>
      </c>
    </row>
    <row r="7" spans="1:3">
      <c r="A7" s="6" t="s">
        <v>87</v>
      </c>
    </row>
    <row r="8" spans="1:3">
      <c r="A8" s="3" t="s">
        <v>88</v>
      </c>
      <c r="B8" s="4" t="n">
        <v>750862</v>
      </c>
      <c r="C8" s="4" t="n">
        <v>478968</v>
      </c>
    </row>
    <row r="9" spans="1:3">
      <c r="A9" s="3" t="s">
        <v>89</v>
      </c>
      <c r="B9" s="4" t="n">
        <v>5725</v>
      </c>
      <c r="C9" s="4" t="n">
        <v>942</v>
      </c>
    </row>
    <row r="10" spans="1:3">
      <c r="A10" s="3" t="s">
        <v>90</v>
      </c>
      <c r="B10" s="4" t="n">
        <v>756587</v>
      </c>
      <c r="C10" s="4" t="n">
        <v>479910</v>
      </c>
    </row>
    <row r="11" spans="1:3">
      <c r="A11" s="3" t="s">
        <v>91</v>
      </c>
      <c r="B11" s="4" t="n">
        <v>-663119</v>
      </c>
      <c r="C11" s="4" t="n">
        <v>-482569</v>
      </c>
    </row>
    <row r="12" spans="1:3">
      <c r="A12" s="6" t="s">
        <v>92</v>
      </c>
    </row>
    <row r="13" spans="1:3">
      <c r="A13" s="3" t="s">
        <v>93</v>
      </c>
      <c r="B13" s="4" t="n">
        <v>1854</v>
      </c>
      <c r="C13" s="3" t="s">
        <v>32</v>
      </c>
    </row>
    <row r="14" spans="1:3">
      <c r="A14" s="3" t="s">
        <v>94</v>
      </c>
      <c r="B14" s="4" t="n">
        <v>313500</v>
      </c>
      <c r="C14" s="3" t="s">
        <v>32</v>
      </c>
    </row>
    <row r="15" spans="1:3">
      <c r="A15" s="3" t="s">
        <v>95</v>
      </c>
      <c r="B15" s="4" t="n">
        <v>-52024</v>
      </c>
      <c r="C15" s="3" t="s">
        <v>32</v>
      </c>
    </row>
    <row r="16" spans="1:3">
      <c r="A16" s="3" t="s">
        <v>96</v>
      </c>
      <c r="B16" s="4" t="n">
        <v>-507197</v>
      </c>
      <c r="C16" s="4" t="n">
        <v>-63108</v>
      </c>
    </row>
    <row r="17" spans="1:3">
      <c r="A17" s="3" t="s">
        <v>97</v>
      </c>
      <c r="B17" s="4" t="n">
        <v>-243867</v>
      </c>
      <c r="C17" s="4" t="n">
        <v>-63108</v>
      </c>
    </row>
    <row r="18" spans="1:3">
      <c r="A18" s="3" t="s">
        <v>98</v>
      </c>
      <c r="B18" s="7" t="n">
        <v>-906986</v>
      </c>
      <c r="C18" s="7" t="n">
        <v>-545677</v>
      </c>
    </row>
    <row r="19" spans="1:3">
      <c r="A19" s="6" t="s">
        <v>99</v>
      </c>
    </row>
    <row r="20" spans="1:3">
      <c r="A20" s="3" t="s">
        <v>100</v>
      </c>
      <c r="B20" s="8" t="n">
        <v>-0.001</v>
      </c>
      <c r="C20" s="8" t="n">
        <v>-0.001</v>
      </c>
    </row>
    <row r="21" spans="1:3">
      <c r="A21" s="3" t="s">
        <v>101</v>
      </c>
      <c r="B21" s="4" t="n">
        <v>666831273</v>
      </c>
      <c r="C21" s="4" t="n">
        <v>605972340</v>
      </c>
    </row>
    <row r="22" spans="1:3">
      <c r="A22" s="3" t="s">
        <v>102</v>
      </c>
      <c r="B22" s="4" t="n">
        <v>1848434290</v>
      </c>
      <c r="C22" s="4" t="n">
        <v>757217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4"/>
    <col customWidth="1" max="5" min="5" width="29"/>
    <col customWidth="1" max="6" min="6" width="36"/>
    <col customWidth="1" max="7" min="7" width="12"/>
  </cols>
  <sheetData>
    <row r="1" spans="1:7">
      <c r="A1" s="1" t="s">
        <v>103</v>
      </c>
      <c r="B1" s="2" t="s">
        <v>22</v>
      </c>
      <c r="C1" s="2" t="s">
        <v>24</v>
      </c>
      <c r="D1" s="2" t="s">
        <v>25</v>
      </c>
      <c r="E1" s="2" t="s">
        <v>104</v>
      </c>
      <c r="F1" s="2" t="s">
        <v>105</v>
      </c>
      <c r="G1" s="2" t="s">
        <v>106</v>
      </c>
    </row>
    <row r="2" spans="1:7">
      <c r="A2" s="3" t="s">
        <v>107</v>
      </c>
      <c r="B2" s="7" t="n">
        <v>853262</v>
      </c>
      <c r="C2" s="7" t="n">
        <v>10000</v>
      </c>
      <c r="D2" s="3" t="s">
        <v>32</v>
      </c>
      <c r="E2" s="7" t="n">
        <v>-2328890</v>
      </c>
      <c r="F2" s="7" t="n">
        <v>274903</v>
      </c>
      <c r="G2" s="7" t="n">
        <v>-1190725</v>
      </c>
    </row>
    <row r="3" spans="1:7">
      <c r="A3" s="3" t="s">
        <v>108</v>
      </c>
      <c r="B3" s="4" t="n">
        <v>853262525</v>
      </c>
      <c r="C3" s="4" t="n">
        <v>10000000</v>
      </c>
      <c r="D3" s="3" t="s">
        <v>32</v>
      </c>
    </row>
    <row r="4" spans="1:7">
      <c r="A4" s="3" t="s">
        <v>109</v>
      </c>
      <c r="B4" s="3" t="s">
        <v>32</v>
      </c>
      <c r="C4" s="3" t="s">
        <v>32</v>
      </c>
      <c r="D4" s="3" t="s">
        <v>32</v>
      </c>
      <c r="E4" s="4" t="n">
        <v>-3303121</v>
      </c>
      <c r="F4" s="3" t="s">
        <v>32</v>
      </c>
      <c r="G4" s="4" t="n">
        <v>-3303121</v>
      </c>
    </row>
    <row r="5" spans="1:7">
      <c r="A5" s="3" t="s">
        <v>110</v>
      </c>
      <c r="B5" s="7" t="n">
        <v>38053</v>
      </c>
      <c r="C5" s="3" t="s">
        <v>32</v>
      </c>
      <c r="D5" s="3" t="s">
        <v>32</v>
      </c>
      <c r="E5" s="3" t="s">
        <v>32</v>
      </c>
      <c r="F5" s="4" t="n">
        <v>103197</v>
      </c>
      <c r="G5" s="4" t="n">
        <v>141250</v>
      </c>
    </row>
    <row r="6" spans="1:7">
      <c r="A6" s="3" t="s">
        <v>111</v>
      </c>
      <c r="B6" s="4" t="n">
        <v>38053031</v>
      </c>
      <c r="C6" s="3" t="s">
        <v>32</v>
      </c>
      <c r="D6" s="3" t="s">
        <v>32</v>
      </c>
    </row>
    <row r="7" spans="1:7">
      <c r="A7" s="3" t="s">
        <v>112</v>
      </c>
      <c r="B7" s="7" t="n">
        <v>919</v>
      </c>
      <c r="C7" s="3" t="s">
        <v>32</v>
      </c>
      <c r="D7" s="3" t="s">
        <v>32</v>
      </c>
      <c r="E7" s="3" t="s">
        <v>32</v>
      </c>
      <c r="F7" s="4" t="n">
        <v>-919</v>
      </c>
      <c r="G7" s="3" t="s">
        <v>32</v>
      </c>
    </row>
    <row r="8" spans="1:7">
      <c r="A8" s="3" t="s">
        <v>113</v>
      </c>
      <c r="B8" s="4" t="n">
        <v>919091</v>
      </c>
      <c r="C8" s="3" t="s">
        <v>32</v>
      </c>
      <c r="D8" s="3" t="s">
        <v>32</v>
      </c>
    </row>
    <row r="9" spans="1:7">
      <c r="A9" s="3" t="s">
        <v>114</v>
      </c>
      <c r="B9" s="3" t="s">
        <v>32</v>
      </c>
      <c r="C9" s="3" t="s">
        <v>32</v>
      </c>
      <c r="D9" s="3" t="s">
        <v>32</v>
      </c>
      <c r="E9" s="3" t="s">
        <v>32</v>
      </c>
      <c r="F9" s="4" t="n">
        <v>858350</v>
      </c>
      <c r="G9" s="4" t="n">
        <v>858350</v>
      </c>
    </row>
    <row r="10" spans="1:7">
      <c r="A10" s="3" t="s">
        <v>115</v>
      </c>
      <c r="B10" s="7" t="n">
        <v>68514</v>
      </c>
      <c r="C10" s="3" t="s">
        <v>32</v>
      </c>
      <c r="D10" s="3" t="s">
        <v>32</v>
      </c>
      <c r="E10" s="3" t="s">
        <v>32</v>
      </c>
      <c r="F10" s="4" t="n">
        <v>410385</v>
      </c>
      <c r="G10" s="4" t="n">
        <v>478899</v>
      </c>
    </row>
    <row r="11" spans="1:7">
      <c r="A11" s="3" t="s">
        <v>116</v>
      </c>
      <c r="B11" s="4" t="n">
        <v>68514143</v>
      </c>
      <c r="C11" s="3" t="s">
        <v>32</v>
      </c>
      <c r="D11" s="3" t="s">
        <v>32</v>
      </c>
    </row>
    <row r="12" spans="1:7">
      <c r="A12" s="3" t="s">
        <v>117</v>
      </c>
      <c r="B12" s="3" t="s">
        <v>32</v>
      </c>
      <c r="C12" s="3" t="s">
        <v>32</v>
      </c>
      <c r="D12" s="7" t="n">
        <v>500</v>
      </c>
      <c r="E12" s="3" t="s">
        <v>32</v>
      </c>
      <c r="F12" s="7" t="n">
        <v>124500</v>
      </c>
      <c r="G12" s="7" t="n">
        <v>125000</v>
      </c>
    </row>
    <row r="13" spans="1:7">
      <c r="A13" s="3" t="s">
        <v>118</v>
      </c>
      <c r="B13" s="3" t="s">
        <v>32</v>
      </c>
      <c r="C13" s="3" t="s">
        <v>32</v>
      </c>
      <c r="D13" s="4" t="n">
        <v>500000</v>
      </c>
    </row>
    <row r="14" spans="1:7">
      <c r="A14" s="3" t="s">
        <v>119</v>
      </c>
      <c r="B14" s="4" t="n">
        <v>12357</v>
      </c>
      <c r="C14" s="3" t="s">
        <v>32</v>
      </c>
      <c r="D14" s="3" t="s">
        <v>32</v>
      </c>
      <c r="E14" s="3" t="s">
        <v>32</v>
      </c>
      <c r="F14" s="4" t="n">
        <v>156153</v>
      </c>
      <c r="G14" s="4" t="n">
        <v>168510</v>
      </c>
    </row>
    <row r="15" spans="1:7">
      <c r="A15" s="3" t="s">
        <v>120</v>
      </c>
      <c r="B15" s="7" t="n">
        <v>12356579</v>
      </c>
      <c r="C15" s="3" t="s">
        <v>32</v>
      </c>
      <c r="D15" s="3" t="s">
        <v>32</v>
      </c>
    </row>
    <row r="16" spans="1:7">
      <c r="A16" s="3" t="s">
        <v>121</v>
      </c>
      <c r="B16" s="7" t="n">
        <v>973105</v>
      </c>
      <c r="C16" s="7" t="n">
        <v>10000</v>
      </c>
      <c r="D16" s="7" t="n">
        <v>500</v>
      </c>
      <c r="E16" s="7" t="n">
        <v>-5632011</v>
      </c>
      <c r="F16" s="7" t="n">
        <v>1926569</v>
      </c>
      <c r="G16" s="7" t="n">
        <v>-2721837</v>
      </c>
    </row>
    <row r="17" spans="1:7">
      <c r="A17" s="3" t="s">
        <v>122</v>
      </c>
      <c r="B17" s="4" t="n">
        <v>973105369</v>
      </c>
      <c r="C17" s="4" t="n">
        <v>10000000</v>
      </c>
      <c r="D17" s="4" t="n">
        <v>500000</v>
      </c>
    </row>
    <row r="18" spans="1:7">
      <c r="A18" s="3" t="s">
        <v>109</v>
      </c>
      <c r="B18" s="3" t="s">
        <v>32</v>
      </c>
      <c r="C18" s="3" t="s">
        <v>32</v>
      </c>
      <c r="D18" s="3" t="s">
        <v>32</v>
      </c>
      <c r="E18" s="4" t="n">
        <v>-906986</v>
      </c>
      <c r="F18" s="3" t="s">
        <v>32</v>
      </c>
      <c r="G18" s="4" t="n">
        <v>-906986</v>
      </c>
    </row>
    <row r="19" spans="1:7">
      <c r="A19" s="3" t="s">
        <v>123</v>
      </c>
      <c r="B19" s="3" t="s">
        <v>32</v>
      </c>
      <c r="C19" s="3" t="s">
        <v>32</v>
      </c>
      <c r="D19" s="3" t="s">
        <v>32</v>
      </c>
      <c r="E19" s="3" t="s">
        <v>32</v>
      </c>
      <c r="F19" s="4" t="n">
        <v>52024</v>
      </c>
      <c r="G19" s="4" t="n">
        <v>52024</v>
      </c>
    </row>
    <row r="20" spans="1:7">
      <c r="A20" s="3" t="s">
        <v>110</v>
      </c>
      <c r="B20" s="7" t="n">
        <v>27079</v>
      </c>
      <c r="C20" s="3" t="s">
        <v>32</v>
      </c>
      <c r="D20" s="3" t="s">
        <v>32</v>
      </c>
      <c r="E20" s="3" t="s">
        <v>32</v>
      </c>
      <c r="F20" s="4" t="n">
        <v>16638</v>
      </c>
      <c r="G20" s="4" t="n">
        <v>43717</v>
      </c>
    </row>
    <row r="21" spans="1:7">
      <c r="A21" s="3" t="s">
        <v>111</v>
      </c>
      <c r="B21" s="4" t="n">
        <v>27079738</v>
      </c>
    </row>
    <row r="22" spans="1:7">
      <c r="A22" s="3" t="s">
        <v>112</v>
      </c>
      <c r="G22" s="3" t="s">
        <v>32</v>
      </c>
    </row>
    <row r="23" spans="1:7">
      <c r="A23" s="3" t="s">
        <v>114</v>
      </c>
      <c r="B23" s="3" t="s">
        <v>32</v>
      </c>
      <c r="C23" s="3" t="s">
        <v>32</v>
      </c>
      <c r="D23" s="3" t="s">
        <v>32</v>
      </c>
      <c r="E23" s="3" t="s">
        <v>32</v>
      </c>
      <c r="F23" s="4" t="n">
        <v>408599</v>
      </c>
      <c r="G23" s="4" t="n">
        <v>408599</v>
      </c>
    </row>
    <row r="24" spans="1:7">
      <c r="A24" s="3" t="s">
        <v>115</v>
      </c>
      <c r="B24" s="7" t="n">
        <v>27083</v>
      </c>
      <c r="C24" s="3" t="s">
        <v>32</v>
      </c>
      <c r="D24" s="3" t="s">
        <v>32</v>
      </c>
      <c r="E24" s="3" t="s">
        <v>32</v>
      </c>
      <c r="F24" s="4" t="n">
        <v>52418</v>
      </c>
      <c r="G24" s="4" t="n">
        <v>79501</v>
      </c>
    </row>
    <row r="25" spans="1:7">
      <c r="A25" s="3" t="s">
        <v>116</v>
      </c>
      <c r="B25" s="4" t="n">
        <v>27083334</v>
      </c>
    </row>
    <row r="26" spans="1:7">
      <c r="A26" s="3" t="s">
        <v>117</v>
      </c>
      <c r="B26" s="3" t="s">
        <v>32</v>
      </c>
      <c r="C26" s="3" t="s">
        <v>32</v>
      </c>
      <c r="D26" s="3" t="s">
        <v>32</v>
      </c>
      <c r="E26" s="3" t="s">
        <v>32</v>
      </c>
      <c r="F26" s="3" t="s">
        <v>32</v>
      </c>
      <c r="G26" s="3" t="s">
        <v>32</v>
      </c>
    </row>
    <row r="27" spans="1:7">
      <c r="A27" s="3" t="s">
        <v>118</v>
      </c>
      <c r="B27" s="3" t="s">
        <v>32</v>
      </c>
    </row>
    <row r="28" spans="1:7">
      <c r="A28" s="3" t="s">
        <v>119</v>
      </c>
      <c r="B28" s="4" t="n">
        <v>30000</v>
      </c>
      <c r="C28" s="3" t="s">
        <v>32</v>
      </c>
      <c r="D28" s="3" t="s">
        <v>32</v>
      </c>
      <c r="E28" s="3" t="s">
        <v>32</v>
      </c>
      <c r="F28" s="4" t="n">
        <v>120000</v>
      </c>
      <c r="G28" s="4" t="n">
        <v>150000</v>
      </c>
    </row>
    <row r="29" spans="1:7">
      <c r="A29" s="3" t="s">
        <v>120</v>
      </c>
      <c r="B29" s="7" t="n">
        <v>30000000</v>
      </c>
    </row>
    <row r="30" spans="1:7">
      <c r="A30" s="3" t="s">
        <v>124</v>
      </c>
      <c r="B30" s="7" t="n">
        <v>1057267</v>
      </c>
      <c r="C30" s="7" t="n">
        <v>10000</v>
      </c>
      <c r="D30" s="7" t="n">
        <v>500</v>
      </c>
      <c r="E30" s="7" t="n">
        <v>-6538997</v>
      </c>
      <c r="F30" s="7" t="n">
        <v>2576248</v>
      </c>
      <c r="G30" s="7" t="n">
        <v>-2894981</v>
      </c>
    </row>
    <row r="31" spans="1:7">
      <c r="A31" s="3" t="s">
        <v>125</v>
      </c>
      <c r="B31" s="4" t="n">
        <v>1057268441</v>
      </c>
      <c r="C31" s="4" t="n">
        <v>10000000</v>
      </c>
      <c r="D31" s="4"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6</v>
      </c>
      <c r="B1" s="2" t="s">
        <v>1</v>
      </c>
    </row>
    <row r="2" spans="1:3">
      <c r="B2" s="2" t="s">
        <v>2</v>
      </c>
      <c r="C2" s="2" t="s">
        <v>82</v>
      </c>
    </row>
    <row r="3" spans="1:3">
      <c r="A3" s="6" t="s">
        <v>127</v>
      </c>
    </row>
    <row r="4" spans="1:3">
      <c r="A4" s="3" t="s">
        <v>109</v>
      </c>
      <c r="B4" s="7" t="n">
        <v>-906986</v>
      </c>
      <c r="C4" s="7" t="n">
        <v>-545677</v>
      </c>
    </row>
    <row r="5" spans="1:3">
      <c r="A5" s="6" t="s">
        <v>128</v>
      </c>
    </row>
    <row r="6" spans="1:3">
      <c r="A6" s="3" t="s">
        <v>129</v>
      </c>
      <c r="B6" s="4" t="n">
        <v>448850</v>
      </c>
      <c r="C6" s="4" t="n">
        <v>41364</v>
      </c>
    </row>
    <row r="7" spans="1:3">
      <c r="A7" s="3" t="s">
        <v>130</v>
      </c>
      <c r="B7" s="4" t="n">
        <v>5725</v>
      </c>
      <c r="C7" s="4" t="n">
        <v>942</v>
      </c>
    </row>
    <row r="8" spans="1:3">
      <c r="A8" s="3" t="s">
        <v>131</v>
      </c>
      <c r="B8" s="4" t="n">
        <v>150000</v>
      </c>
      <c r="C8" s="3" t="s">
        <v>32</v>
      </c>
    </row>
    <row r="9" spans="1:3">
      <c r="A9" s="3" t="s">
        <v>95</v>
      </c>
      <c r="B9" s="4" t="n">
        <v>52024</v>
      </c>
      <c r="C9" s="3" t="s">
        <v>32</v>
      </c>
    </row>
    <row r="10" spans="1:3">
      <c r="A10" s="6" t="s">
        <v>132</v>
      </c>
    </row>
    <row r="11" spans="1:3">
      <c r="A11" s="3" t="s">
        <v>133</v>
      </c>
      <c r="B11" s="4" t="n">
        <v>7698</v>
      </c>
      <c r="C11" s="4" t="n">
        <v>14103</v>
      </c>
    </row>
    <row r="12" spans="1:3">
      <c r="A12" s="3" t="s">
        <v>31</v>
      </c>
      <c r="B12" s="4" t="n">
        <v>10578</v>
      </c>
      <c r="C12" s="3" t="s">
        <v>32</v>
      </c>
    </row>
    <row r="13" spans="1:3">
      <c r="A13" s="3" t="s">
        <v>38</v>
      </c>
      <c r="B13" s="4" t="n">
        <v>10631</v>
      </c>
      <c r="C13" s="3" t="s">
        <v>32</v>
      </c>
    </row>
    <row r="14" spans="1:3">
      <c r="A14" s="3" t="s">
        <v>134</v>
      </c>
      <c r="B14" s="4" t="n">
        <v>6487</v>
      </c>
      <c r="C14" s="4" t="n">
        <v>9420</v>
      </c>
    </row>
    <row r="15" spans="1:3">
      <c r="A15" s="3" t="s">
        <v>135</v>
      </c>
      <c r="B15" s="4" t="n">
        <v>-15312</v>
      </c>
      <c r="C15" s="3" t="s">
        <v>32</v>
      </c>
    </row>
    <row r="16" spans="1:3">
      <c r="A16" s="3" t="s">
        <v>48</v>
      </c>
      <c r="B16" s="4" t="n">
        <v>48341</v>
      </c>
      <c r="C16" s="4" t="n">
        <v>13655</v>
      </c>
    </row>
    <row r="17" spans="1:3">
      <c r="A17" s="3" t="s">
        <v>49</v>
      </c>
      <c r="B17" s="4" t="n">
        <v>-308696</v>
      </c>
      <c r="C17" s="4" t="n">
        <v>40749</v>
      </c>
    </row>
    <row r="18" spans="1:3">
      <c r="A18" s="3" t="s">
        <v>50</v>
      </c>
      <c r="B18" s="4" t="n">
        <v>76649</v>
      </c>
    </row>
    <row r="19" spans="1:3">
      <c r="A19" s="3" t="s">
        <v>136</v>
      </c>
      <c r="B19" s="4" t="n">
        <v>-414010</v>
      </c>
      <c r="C19" s="4" t="n">
        <v>-425444</v>
      </c>
    </row>
    <row r="20" spans="1:3">
      <c r="A20" s="6" t="s">
        <v>137</v>
      </c>
    </row>
    <row r="21" spans="1:3">
      <c r="A21" s="3" t="s">
        <v>138</v>
      </c>
      <c r="B21" s="4" t="n">
        <v>-332806</v>
      </c>
      <c r="C21" s="3" t="s">
        <v>32</v>
      </c>
    </row>
    <row r="22" spans="1:3">
      <c r="A22" s="3" t="s">
        <v>41</v>
      </c>
      <c r="B22" s="3" t="s">
        <v>32</v>
      </c>
      <c r="C22" s="4" t="n">
        <v>-17706</v>
      </c>
    </row>
    <row r="23" spans="1:3">
      <c r="A23" s="3" t="s">
        <v>139</v>
      </c>
      <c r="B23" s="4" t="n">
        <v>-332806</v>
      </c>
      <c r="C23" s="4" t="n">
        <v>-17706</v>
      </c>
    </row>
    <row r="24" spans="1:3">
      <c r="A24" s="6" t="s">
        <v>140</v>
      </c>
    </row>
    <row r="25" spans="1:3">
      <c r="A25" s="3" t="s">
        <v>141</v>
      </c>
      <c r="B25" s="3" t="s">
        <v>32</v>
      </c>
      <c r="C25" s="4" t="n">
        <v>125000</v>
      </c>
    </row>
    <row r="26" spans="1:3">
      <c r="A26" s="3" t="s">
        <v>142</v>
      </c>
      <c r="B26" s="4" t="n">
        <v>79500</v>
      </c>
      <c r="C26" s="3" t="s">
        <v>32</v>
      </c>
    </row>
    <row r="27" spans="1:3">
      <c r="A27" s="3" t="s">
        <v>143</v>
      </c>
      <c r="B27" s="3" t="s">
        <v>32</v>
      </c>
      <c r="C27" s="4" t="n">
        <v>135000</v>
      </c>
    </row>
    <row r="28" spans="1:3">
      <c r="A28" s="3" t="s">
        <v>144</v>
      </c>
      <c r="B28" s="3" t="s">
        <v>32</v>
      </c>
      <c r="C28" s="4" t="n">
        <v>20000</v>
      </c>
    </row>
    <row r="29" spans="1:3">
      <c r="A29" s="3" t="s">
        <v>145</v>
      </c>
      <c r="B29" s="4" t="n">
        <v>600000</v>
      </c>
      <c r="C29" s="4" t="n">
        <v>40000</v>
      </c>
    </row>
    <row r="30" spans="1:3">
      <c r="A30" s="3" t="s">
        <v>146</v>
      </c>
      <c r="B30" s="4" t="n">
        <v>705000</v>
      </c>
      <c r="C30" s="4" t="n">
        <v>82500</v>
      </c>
    </row>
    <row r="31" spans="1:3">
      <c r="A31" s="3" t="s">
        <v>147</v>
      </c>
      <c r="B31" s="4" t="n">
        <v>-107500</v>
      </c>
      <c r="C31" s="3" t="s">
        <v>32</v>
      </c>
    </row>
    <row r="32" spans="1:3">
      <c r="A32" s="3" t="s">
        <v>148</v>
      </c>
      <c r="B32" s="4" t="n">
        <v>1277000</v>
      </c>
      <c r="C32" s="4" t="n">
        <v>402500</v>
      </c>
    </row>
    <row r="33" spans="1:3">
      <c r="A33" s="3" t="s">
        <v>149</v>
      </c>
      <c r="B33" s="4" t="n">
        <v>27849</v>
      </c>
      <c r="C33" s="4" t="n">
        <v>51710</v>
      </c>
    </row>
    <row r="34" spans="1:3">
      <c r="A34" s="3" t="s">
        <v>150</v>
      </c>
      <c r="B34" s="4" t="n">
        <v>558033</v>
      </c>
      <c r="C34" s="4" t="n">
        <v>11060</v>
      </c>
    </row>
    <row r="35" spans="1:3">
      <c r="A35" s="6" t="s">
        <v>151</v>
      </c>
    </row>
    <row r="36" spans="1:3">
      <c r="A36" s="3" t="s">
        <v>152</v>
      </c>
      <c r="B36" s="4" t="n">
        <v>52824</v>
      </c>
      <c r="C36" s="3" t="s">
        <v>32</v>
      </c>
    </row>
    <row r="37" spans="1:3">
      <c r="A37" s="3" t="s">
        <v>153</v>
      </c>
      <c r="B37" s="7" t="n">
        <v>900</v>
      </c>
      <c r="C37" s="7" t="n">
        <v>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55</v>
      </c>
    </row>
    <row r="4" spans="1:2">
      <c r="A4" s="3" t="s">
        <v>160</v>
      </c>
      <c r="B4" s="3"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57:37Z</dcterms:created>
  <dcterms:modified xmlns:dcterms="http://purl.org/dc/terms/" xmlns:xsi="http://www.w3.org/2001/XMLSchema-instance" xsi:type="dcterms:W3CDTF">2018-05-21T16:57:37Z</dcterms:modified>
</cp:coreProperties>
</file>